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mpany and Organization"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Obligations" sheetId="16" state="visible" r:id="rId16"/>
    <sheet xmlns:r="http://schemas.openxmlformats.org/officeDocument/2006/relationships" name="Defined Contribution Pla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Taxe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Debt Obligations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Taxes (Tables)" sheetId="34" state="visible" r:id="rId34"/>
    <sheet xmlns:r="http://schemas.openxmlformats.org/officeDocument/2006/relationships" name="Earnings (Loss) Per Share (Tabl" sheetId="35" state="visible" r:id="rId35"/>
    <sheet xmlns:r="http://schemas.openxmlformats.org/officeDocument/2006/relationships" name="Segment Information (Tables)" sheetId="36" state="visible" r:id="rId36"/>
    <sheet xmlns:r="http://schemas.openxmlformats.org/officeDocument/2006/relationships" name="Significant Accounting Polici_3" sheetId="37" state="visible" r:id="rId37"/>
    <sheet xmlns:r="http://schemas.openxmlformats.org/officeDocument/2006/relationships" name="Revenues (Details)"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Leases - Additional Information" sheetId="41" state="visible" r:id="rId41"/>
    <sheet xmlns:r="http://schemas.openxmlformats.org/officeDocument/2006/relationships" name="Leases - Components of Lease Ex" sheetId="42" state="visible" r:id="rId42"/>
    <sheet xmlns:r="http://schemas.openxmlformats.org/officeDocument/2006/relationships" name="Leases - Supplemental Informati" sheetId="43" state="visible" r:id="rId43"/>
    <sheet xmlns:r="http://schemas.openxmlformats.org/officeDocument/2006/relationships" name="Leases - Supplemental Balance S" sheetId="44" state="visible" r:id="rId44"/>
    <sheet xmlns:r="http://schemas.openxmlformats.org/officeDocument/2006/relationships" name="Leases - Schedule of Lease Liab" sheetId="45" state="visible" r:id="rId45"/>
    <sheet xmlns:r="http://schemas.openxmlformats.org/officeDocument/2006/relationships" name="Leases - Supplemental Cash Flow"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Accrued Expenses (Details)" sheetId="52" state="visible" r:id="rId52"/>
    <sheet xmlns:r="http://schemas.openxmlformats.org/officeDocument/2006/relationships" name="Debt Obligations - Summary of D" sheetId="53" state="visible" r:id="rId53"/>
    <sheet xmlns:r="http://schemas.openxmlformats.org/officeDocument/2006/relationships" name="Debt Obligations - Additional I" sheetId="54" state="visible" r:id="rId54"/>
    <sheet xmlns:r="http://schemas.openxmlformats.org/officeDocument/2006/relationships" name="Debt Obligations - Fair Value (" sheetId="55" state="visible" r:id="rId55"/>
    <sheet xmlns:r="http://schemas.openxmlformats.org/officeDocument/2006/relationships" name="Defined Contribution Plans (Det" sheetId="56" state="visible" r:id="rId56"/>
    <sheet xmlns:r="http://schemas.openxmlformats.org/officeDocument/2006/relationships" name="Stock-based Compensation - Stoc" sheetId="57" state="visible" r:id="rId57"/>
    <sheet xmlns:r="http://schemas.openxmlformats.org/officeDocument/2006/relationships" name="Stock-based Compensation - Addi" sheetId="58" state="visible" r:id="rId58"/>
    <sheet xmlns:r="http://schemas.openxmlformats.org/officeDocument/2006/relationships" name="Stock-based Compensation - Res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Taxes - Components of Income Ta" sheetId="62" state="visible" r:id="rId62"/>
    <sheet xmlns:r="http://schemas.openxmlformats.org/officeDocument/2006/relationships" name="Taxes - Effective Income Tax Ra" sheetId="63" state="visible" r:id="rId63"/>
    <sheet xmlns:r="http://schemas.openxmlformats.org/officeDocument/2006/relationships" name="Taxes - Deferred Income Tax Lia" sheetId="64" state="visible" r:id="rId64"/>
    <sheet xmlns:r="http://schemas.openxmlformats.org/officeDocument/2006/relationships" name="Taxes - Additional Information " sheetId="65" state="visible" r:id="rId65"/>
    <sheet xmlns:r="http://schemas.openxmlformats.org/officeDocument/2006/relationships" name="Taxes - Uncertain Tax Positions" sheetId="66" state="visible" r:id="rId66"/>
    <sheet xmlns:r="http://schemas.openxmlformats.org/officeDocument/2006/relationships" name="Earnings (Loss) Per Share - Com" sheetId="67" state="visible" r:id="rId67"/>
    <sheet xmlns:r="http://schemas.openxmlformats.org/officeDocument/2006/relationships" name="Earnings (Loss) Per Share - Sum" sheetId="68" state="visible" r:id="rId68"/>
    <sheet xmlns:r="http://schemas.openxmlformats.org/officeDocument/2006/relationships" name="Related Party Transactions (Det"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Information - Geographi"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347</t>
        </is>
      </c>
    </row>
    <row r="9">
      <c r="A9" s="4" t="inlineStr">
        <is>
          <t>Entity Registrant Name</t>
        </is>
      </c>
      <c r="B9" s="4" t="inlineStr">
        <is>
          <t>Nine Energy Service, Inc.</t>
        </is>
      </c>
    </row>
    <row r="10">
      <c r="A10" s="4" t="inlineStr">
        <is>
          <t>Entity Incorporation, State or Country Code</t>
        </is>
      </c>
      <c r="B10" s="4" t="inlineStr">
        <is>
          <t>DE</t>
        </is>
      </c>
    </row>
    <row r="11">
      <c r="A11" s="4" t="inlineStr">
        <is>
          <t>Entity Tax Identification Number</t>
        </is>
      </c>
      <c r="B11" s="4" t="inlineStr">
        <is>
          <t>80-0759121</t>
        </is>
      </c>
    </row>
    <row r="12">
      <c r="A12" s="4" t="inlineStr">
        <is>
          <t>Entity Address, Address Line One</t>
        </is>
      </c>
      <c r="B12" s="4" t="inlineStr">
        <is>
          <t>2001 Kirby Drive, Suite 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281</t>
        </is>
      </c>
    </row>
    <row r="17">
      <c r="A17" s="4" t="inlineStr">
        <is>
          <t>Local Phone Number</t>
        </is>
      </c>
      <c r="B17" s="4" t="inlineStr">
        <is>
          <t>730-5100</t>
        </is>
      </c>
    </row>
    <row r="18">
      <c r="A18" s="4" t="inlineStr">
        <is>
          <t>Title of 12(b) Security</t>
        </is>
      </c>
      <c r="B18" s="4" t="inlineStr">
        <is>
          <t>Common Stock, par value $0.01 per share</t>
        </is>
      </c>
    </row>
    <row r="19">
      <c r="A19" s="4" t="inlineStr">
        <is>
          <t>Trading Symbol</t>
        </is>
      </c>
      <c r="B19" s="4" t="inlineStr">
        <is>
          <t>NINE</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1916670</v>
      </c>
    </row>
    <row r="32">
      <c r="A32" s="4" t="inlineStr">
        <is>
          <t>Entity Common Stock, Shares Outstanding</t>
        </is>
      </c>
      <c r="C32" s="6" t="n">
        <v>31555321</v>
      </c>
    </row>
    <row r="33">
      <c r="A33" s="4" t="inlineStr">
        <is>
          <t>Documents Incorporated by Reference</t>
        </is>
      </c>
      <c r="B33" s="4" t="inlineStr">
        <is>
          <t>Information called for in Part III of this Annual Report on Form 10-K is incorporated by reference to the registrant’s Definitive Proxy Statement for its 2021 Annual Meeting of Stockholders.</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5322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s The Company adopted ASC 606 on December 31, 2019, effective January 1, 2019, using the modified retrospective method. Accordingly, results for the year ended December 31, 2019 and periods thereafter are presented in accordance with ASC 606 while prior period results, including those presented below for the year ended December 31, 2019, have not been adjusted and are reported under the previous revenue recognition guidance. Disaggregated revenue for the years ended December 31, 2020 and 2019 was as follows: Year Ended December 31, 2020 Completion Solutions Production Solutions (2) Total (in thousands) Cement $ 102,631 $ — $ 102,631 Tools 79,132 — 79,132 Wireline 81,684 — 81,684 Coiled tubing 47,404 — 47,404 Well service — — — Total revenues $ 310,851 $ — $ 310,851 Year Ended December 31, 2019 Completion Solutions Production Solutions (2) Total (in thousands) Cement $ 217,893 $ — $ 217,893 Tools 186,429 — 186,429 Wireline 235,800 — 235,800 Coiled tubing 134,543 — 134,543 Well service — 58,272 58,272 Total revenues $ 774,665 $ 58,272 $ 832,937 Year Ended December 31, 2020 Completion Solutions Production Solutions (2) Total (in thousands) Service (1) $ 231,719 $ — $ 231,719 Product (1) 79,132 — 79,132 Total $ 310,851 $ — $ 310,851 Year Ended December 31, 2019 Completion Solutions Production Solutions (2) Total (in thousands) Service (1) $ 588,236 $ 58,272 $ 646,508 Product (1) 186,429 — 186,429 Total $ 774,665 $ 58,272 $ 832,937 (1) The Company recognizes revenues from the sales of products at a point in time and revenues from the sales of services over time. (2) The Production Solutions segment was sold to Brigade Energy Service LLC (“Brigade”) on August 30, 2019. For additional information on the Production Solutions divestiture, see Note 16 – Segment Information. Performance Obligations At December 31, 2020 and December 31, 2019, the amount of remaining performance obligations were not material. Contract Balances At December 31, 2020 and December 31, 2019, contract assets and contract liabilitie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13.3 million and $5.4 million at December 31, 2020 and 2019, respectively. Inventories, net as of December 31, 2020 and 2019 were comprised of the following: December 31, 2020 2019 (in thousands) Raw materials $ 33,361 $ 38,823 Work in progress 367 — Finished goods 17,952 27,555 Inventories 51,680 66,378 Reserve for obsolescence (13,278) (5,433) Inventories, net $ 38,402 $ 60,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mounts as of December 31, 2020 and 2019 were as follows: December 31, Estimated 2020 2019 (in thousands) Operating equipment 1 to 12 years $ 296,491 $ 293,237 Autos and trucks 1 to 7 years 4,102 15,053 Furniture, fixtures, and equipment 2 to 12 years 4,100 4,054 Shop equipment 3 to 15 years 13,558 16,144 Buildings 7 to 39 years 8,489 7,991 Leasehold improvements 3 to 11 years 1,320 1,653 Land indefinite 791 791 328,851 338,923 Less: Accumulated depreciation (226,422) (210,319) Property and equipment, net $ 102,429 $ 128,604 Depreciation expense was $32.4 million and $50.5 million for the years ended December 31, 2020 and 2019, respectively. With a significant reduction in exploration and production capital budgets and activity, primarily driven by sharp declines in global crude oil demand and an economic recession associated with the coronavirus pandemic, as well as sharp declines in oil and natural gas prices, the carrying amount of long-lived assets (inclusive of definite-lived intangible assets and property and equipment) associated with the Company’s asset groups may not be recoverable. As such, the Company performed an impairment assessment of long-lived assets in its asset groups under ASC 360 at March 31, 2020, based on its best internal projections and the likelihood of various outcomes. Based on its assessment, the Company determined that the estimated future undiscounted cash flows derived from long-lived assets associated with its asset groups exceeded the carrying amount of long-lived assets associated with its asset groups, and no impairment to long-lived assets was required. No events triggered additional impairment tests under ASC 360 through December 31, 2020. However, the occurrence of future events or deteriorating market conditions could result in additional impairment assessments under ASC 360 subsequent to December 31, 2020. 2019 Property and Equipment Impairment With a recent decline in exploration and production capital budgets and activity, coupled with an over-supply of new coiled tubing units, the demand for coiled tubing during the drill-out phase of the overall completions process diminished in the fourth quarter of 2019, shrinking the overall coiled tubing market. Additionally, in the fourth quarter of 2019, dissolvable plug technology became more widely adopted by operators, which significantly reduced and will potentially eliminate the need for coiled tubing drill-outs. This weakened market outlook indicated that the carrying amount of long-lived assets in the Company’s coiled tubing asset group within its Completion Solutions segment might not have been recoverable. As such, the Company performed an impairment assessment of all long-lived assets in its coiled tubing asset group within its Completion Solutions segment under ASC 360 at December 31, 2019. Based on this assessment, which was in consideration of its best internal projections, the Company determined that the carrying amount of long-lived assets in its coiled tubing reporting asset group within its Completion Solutions segment exceeded the estimated future undiscounted cash flows derived from its coiled tubing asset group’s long-lived assets. As such, the Company determined the fair value of the long-lived assets in its coiled tubing asset group within its Completion Solutions segment using the market approach (consideration of market sales values for similar assets). Based on its fair value determination, the Company recorded an impairment charge of $66.2 million related to property and equipment in its coiled tubing asset group within its Completion Solutions segment and an impairment charge of $7.1 million related to definite-lived customer relationship intangible assets in its coiled tubing asset group within its Completion Solutions segment. The property and equipment impairment charge is included in the line item “Impairment of property and equipment” in the Company’s Consolidated Statement of Income and Comprehensive Income (Loss) for the year ended December 31, 2019, and the definite-lived intangible asset impairment charge is included in the line item “Impairment of intangibles” in the Company’s Consolidated Statement of Income and Comprehensive Income (Loss) for the year ended December 31, 2019. The total impairment charge represents the difference between the carrying value and the estimated fair value of the long-lived assets in the Company’s coiled tubing asset group within its Completion Solutions segment and was allocated across the long-lived asset classifications in its coiled tubing asset group within its Completion Solution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mplementation of ASC 842 On December 31, 2020, the Company adopted ASC 842 with an effective date of January 1, 2020. The Company took advantage of various practical expedients provided by ASC 842, including: • use of the transition package of practical expedients which, among other things, allows the Company to carry forward the historical lease classification for existing leases; • making an accounting policy election for leases with an initial term of 12 months or less to be excluded from the Consolidated Balance Sheets; and • electing to not separate non-lease components from lease components for all classes of underlying lease assets. Prior to January 1, 2020, the Company accounted for leases under ASC 840. All periods previously reported under ASC 840 will continue to be reported under ASC 840, and periods beginning December 31, 2020 and after are reported under ASC 842. The adoption of ASC 842 resulted in the recording of net operating lease right of use assets of approximately $42.8 million and operating lease obligations of approximately $44.1 million as of January 1, 2020. The cumulative effect on retained earnings was not material. The adoption of ASC 842 did not materially affect the Company’s Consolidated Statement of Income and Comprehensive Income (Loss) for the year ended December 31, 2020. Under ASC 842, the Company determines if an arrangement is a lease at inception. Leases with an initial term of 12 months or less are not recorded in the Company’s Consolidated Balance Sheets. Lease with an initial term greater than 12 months are recognized in the Company’s Consolidated Balance Sheets based on lease classification as either operating or financing. Some of the Company’s lease agreements include lease and non-lease components for which the Company has elected to not separate for all classes of underlying assets. The Company’s lease agreements do not contain any material residual value guarantees or material restrictive covenants. The Company may sublease its real estate to third parties, subject to certain provision of the lease, when it has no future use for the property. Operating Leases As a lessee, the Company’s operating lease portfolio primarily consists of operating leases for equipment, vehicles, office space, yard facilities, and employee housing. Operating lease ROU assets and operating lease obligations are recognized based on the present value of the future minimum lease payments at commencement date. As most of the Company’s leases do not provide an implicit borrowing rate, the Company uses its incremental borrowing rate based on the lease information available at the commencement date in determining the present value of future payments. The incremental borrowing rate utilized is based upon the interest rate associated with the Company’s 2018 ABL Credit Facility (as defined in Note 9 – Debt Obligations) which is utilized to fund its working capital needs and planned capital expenditures. The Company’s leases have remaining terms of one The Company leases most of these properties under long-term (greater than one year) non-cancelable term leases many of which contain renewal options that can extend the lease term from one The Company also leases supplemental equipment, typically under cancellable short-term contracts which are less than 30 days. This equipment is typically required for a specific project and for a short duration. Due to the nature of the Company’s operations, any option to renew these short-term leases is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obligation balances. Operating lease expense consists of rent expense related to leases that were included in ROU assets under ASC 842. The Company recognizes operating lease expense on a straight-line basis, except for certain variable expenses that are recognized when the variability is resolved, typically during the period in which they are paid. Variable operating lease payments typically include charges for property taxes and insurance, and some leases contain variable payments related to non-lease components, including common area maintenance and usage of facilities or office equipment (for example, copiers). The Company does not have variable expenses. Operating leases are included in “Operating lease right of use assets, net,” “Current portion of operating lease obligations,” and “Long-term operating lease obligations” in the Company’s Consolidated Balance Sheet as of December 31, 2020. Finance Leases Finance leases are included in the line items “Finance lease right of use assets, net,” “Current portion of finance lease obligations,” and “Long-term finance lease obligations” in the Company’s Consolidated Balance Sheet as of December 31, 2020 and in the line items “Property and equipment, net,” “Current portion of finance lease obligations,” and “Long-term finance lease obligations” in the Company’s Consolidated Balance Sheet as of December 31, 2019. Additional Information The following table summarizes the components of the Company’s lease expense recognized for the year ended December 31, 2020, excluding variable lease and prepaid rent costs: Year Ended December 31, 2020 (in thousands) Operating lease expense Operating lease right of use assets $ 8,897 Operating lease non right of use assets 5,795 Total operating lease expense $ 14,692 Finance lease expense Depreciation of right of use assets $ 321 Interest on lease obligations 257 Total finance lease expense $ 578 Total rent expense for all operating leases was approximately $11.5 million for the year ended December 31, 2019. Operating lease expense is included in the line items “Cost of revenues” and “General and administrative expenses” in the Company’s Consolidated Statements of Income and Comprehensive Income (Loss) for the years ended December 31, 2020 and 2019. Supplemental information related to leases was as follows as of December 31, 2020: December 31, 2020 Operating leases Weighted average remaining lease term 7.0 Weighted average discount rate 5.0% Finance leases Weighted average remaining lease term 2.0 Weighted average discount rate 9.3% Supplemental balance sheet information related to leases was as follows as of December 31, 2020: December 31, 2020 (in thousands) Operating lease right of use assets Operating lease right of use assets, gross $ 43,061 Less: Accumulated amortization (6,701) Operating lease right of use assets, net $ 36,360 Operating lease obligations Current portion of operating lease obligations $ 6,200 Long-term operating lease obligations 32,295 Total operating lease obligations $ 38,495 Finance lease right of use assets Finance lease right of use assets, gross $ 2,952 Less: Accumulated depreciation (1,136) Finance lease right of use assets, net $ 1,816 Finance lease obligations Current portion of finance lease obligations $ 1,092 Long-term finance lease obligations 1,109 Total finance lease obligations $ 2,201 Future annual minimum lease payments as of December 31, 2020 were as follows: Operating Lease Right of Use Obligations Finance Leases Total (in thousands) 2021 $ 7,947 $ 1,253 $ 9,200 2022 6,757 1,098 7,855 2023 6,500 66 6,566 2024 5,066 — 5,066 2025 4,481 — 4,481 Thereafter 15,050 — 15,050 Total lease payments $ 45,801 $ 2,417 $ 48,218 Less: present value discount (7,306) (216) (7,522) Present value of lease obligations $ 38,495 $ 2,201 $ 40,696 Future annual minimum lease payments as of December 31, 2019 were as follows (in thousands): 2020 $ 10,597 2021 8,504 2022 7,485 2023 6,649 2024 4,470 Thereafter 17,105 Total lease payments $ 54,810 Supplemental cash flow information related to leases was as follows for the year ended December 31, 2020: Year Ended December 31, 2020 (in thousands) Cash paid for amounts included in the measurement of lease obligations: Operating cash flows from operating leases $ 8,592 Operating cash flows from finance leases $ 321 Financing cash flows from finance leases $ (995) Right of use assets obtained in exchange for lease obligations: Operating leases $ 1,099 </t>
        </is>
      </c>
    </row>
    <row r="5">
      <c r="A5" s="4" t="inlineStr">
        <is>
          <t>Leases</t>
        </is>
      </c>
      <c r="B5" s="4" t="inlineStr">
        <is>
          <t xml:space="preserve">Leases Implementation of ASC 842 On December 31, 2020, the Company adopted ASC 842 with an effective date of January 1, 2020. The Company took advantage of various practical expedients provided by ASC 842, including: • use of the transition package of practical expedients which, among other things, allows the Company to carry forward the historical lease classification for existing leases; • making an accounting policy election for leases with an initial term of 12 months or less to be excluded from the Consolidated Balance Sheets; and • electing to not separate non-lease components from lease components for all classes of underlying lease assets. Prior to January 1, 2020, the Company accounted for leases under ASC 840. All periods previously reported under ASC 840 will continue to be reported under ASC 840, and periods beginning December 31, 2020 and after are reported under ASC 842. The adoption of ASC 842 resulted in the recording of net operating lease right of use assets of approximately $42.8 million and operating lease obligations of approximately $44.1 million as of January 1, 2020. The cumulative effect on retained earnings was not material. The adoption of ASC 842 did not materially affect the Company’s Consolidated Statement of Income and Comprehensive Income (Loss) for the year ended December 31, 2020. Under ASC 842, the Company determines if an arrangement is a lease at inception. Leases with an initial term of 12 months or less are not recorded in the Company’s Consolidated Balance Sheets. Lease with an initial term greater than 12 months are recognized in the Company’s Consolidated Balance Sheets based on lease classification as either operating or financing. Some of the Company’s lease agreements include lease and non-lease components for which the Company has elected to not separate for all classes of underlying assets. The Company’s lease agreements do not contain any material residual value guarantees or material restrictive covenants. The Company may sublease its real estate to third parties, subject to certain provision of the lease, when it has no future use for the property. Operating Leases As a lessee, the Company’s operating lease portfolio primarily consists of operating leases for equipment, vehicles, office space, yard facilities, and employee housing. Operating lease ROU assets and operating lease obligations are recognized based on the present value of the future minimum lease payments at commencement date. As most of the Company’s leases do not provide an implicit borrowing rate, the Company uses its incremental borrowing rate based on the lease information available at the commencement date in determining the present value of future payments. The incremental borrowing rate utilized is based upon the interest rate associated with the Company’s 2018 ABL Credit Facility (as defined in Note 9 – Debt Obligations) which is utilized to fund its working capital needs and planned capital expenditures. The Company’s leases have remaining terms of one The Company leases most of these properties under long-term (greater than one year) non-cancelable term leases many of which contain renewal options that can extend the lease term from one The Company also leases supplemental equipment, typically under cancellable short-term contracts which are less than 30 days. This equipment is typically required for a specific project and for a short duration. Due to the nature of the Company’s operations, any option to renew these short-term leases is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obligation balances. Operating lease expense consists of rent expense related to leases that were included in ROU assets under ASC 842. The Company recognizes operating lease expense on a straight-line basis, except for certain variable expenses that are recognized when the variability is resolved, typically during the period in which they are paid. Variable operating lease payments typically include charges for property taxes and insurance, and some leases contain variable payments related to non-lease components, including common area maintenance and usage of facilities or office equipment (for example, copiers). The Company does not have variable expenses. Operating leases are included in “Operating lease right of use assets, net,” “Current portion of operating lease obligations,” and “Long-term operating lease obligations” in the Company’s Consolidated Balance Sheet as of December 31, 2020. Finance Leases Finance leases are included in the line items “Finance lease right of use assets, net,” “Current portion of finance lease obligations,” and “Long-term finance lease obligations” in the Company’s Consolidated Balance Sheet as of December 31, 2020 and in the line items “Property and equipment, net,” “Current portion of finance lease obligations,” and “Long-term finance lease obligations” in the Company’s Consolidated Balance Sheet as of December 31, 2019. Additional Information The following table summarizes the components of the Company’s lease expense recognized for the year ended December 31, 2020, excluding variable lease and prepaid rent costs: Year Ended December 31, 2020 (in thousands) Operating lease expense Operating lease right of use assets $ 8,897 Operating lease non right of use assets 5,795 Total operating lease expense $ 14,692 Finance lease expense Depreciation of right of use assets $ 321 Interest on lease obligations 257 Total finance lease expense $ 578 Total rent expense for all operating leases was approximately $11.5 million for the year ended December 31, 2019. Operating lease expense is included in the line items “Cost of revenues” and “General and administrative expenses” in the Company’s Consolidated Statements of Income and Comprehensive Income (Loss) for the years ended December 31, 2020 and 2019. Supplemental information related to leases was as follows as of December 31, 2020: December 31, 2020 Operating leases Weighted average remaining lease term 7.0 Weighted average discount rate 5.0% Finance leases Weighted average remaining lease term 2.0 Weighted average discount rate 9.3% Supplemental balance sheet information related to leases was as follows as of December 31, 2020: December 31, 2020 (in thousands) Operating lease right of use assets Operating lease right of use assets, gross $ 43,061 Less: Accumulated amortization (6,701) Operating lease right of use assets, net $ 36,360 Operating lease obligations Current portion of operating lease obligations $ 6,200 Long-term operating lease obligations 32,295 Total operating lease obligations $ 38,495 Finance lease right of use assets Finance lease right of use assets, gross $ 2,952 Less: Accumulated depreciation (1,136) Finance lease right of use assets, net $ 1,816 Finance lease obligations Current portion of finance lease obligations $ 1,092 Long-term finance lease obligations 1,109 Total finance lease obligations $ 2,201 Future annual minimum lease payments as of December 31, 2020 were as follows: Operating Lease Right of Use Obligations Finance Leases Total (in thousands) 2021 $ 7,947 $ 1,253 $ 9,200 2022 6,757 1,098 7,855 2023 6,500 66 6,566 2024 5,066 — 5,066 2025 4,481 — 4,481 Thereafter 15,050 — 15,050 Total lease payments $ 45,801 $ 2,417 $ 48,218 Less: present value discount (7,306) (216) (7,522) Present value of lease obligations $ 38,495 $ 2,201 $ 40,696 Future annual minimum lease payments as of December 31, 2019 were as follows (in thousands): 2020 $ 10,597 2021 8,504 2022 7,485 2023 6,649 2024 4,470 Thereafter 17,105 Total lease payments $ 54,810 Supplemental cash flow information related to leases was as follows for the year ended December 31, 2020: Year Ended December 31, 2020 (in thousands) Cash paid for amounts included in the measurement of lease obligations: Operating cash flows from operating leases $ 8,592 Operating cash flows from finance leases $ 321 Financing cash flows from finance leases $ (995) Right of use assets obtained in exchange for lease obligations: Operating leases $ 1,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net carrying amount of the components of goodwill for the years ended December 31, 2020 and 2019 were as follows: Goodwill Gross Value Accumulated Impairment Loss Net (in thousands) Balance as of December 31, 2018 $ 400,067 $ (92,263) $ 307,804 Purchase price adjustments (1) 8,665 — 8,665 Impairment — (20,273) (20,273) Balance as of December 31, 2019 $ 408,732 $ (112,536) $ 296,196 Impairment — (296,196) (296,196) Balance as of December 31, 2020 $ 408,732 $ (408,732) $ — (1) The Company recorded adjustments to the fair value of goodwill in relation to its 2018 purchase of Magnum Oil Tools International, LTD, Magnum Oil Tools GP, LLC, and Magnum Oil Tools Canada Ltd. (such entities collectively, “Magnum” and such acquisition, the “Magnum Acquisition”). Goodwill by segment for the years ended December 31, 2020 and 2019 was as follows: Completion Solutions 2020 2019 (in thousands) Balance as of January 1, $ 296,196 $ 307,804 Additions — — Purchase price adjustments (1) — 8,665 Impairment (296,196) (20,273) Balance as of December 31, $ — $ 296,196 (1) The Company recorded adjustments to the fair value of goodwill in relation to the Magnum Acquisition. Historically, the Company performed its annual goodwill impairment test on December 31 or when there was an indication an impairment may have occurred. 2020 Goodwill Impairment With a significant reduction in exploration and production capital budgets and activity, primarily driven by sharp declines in global crude oil demand and an economic recession associated with the coronavirus pandemic, as well as, sharp declines in oil and natural gas prices, the outlook for expected future cash flows associated with the Company’s reporting units decreased dramatically in the first quarter of 2020. Based on these events, an indication of impairment associated with the Company’s reporting units occurred, triggering an interim goodwill impairment test of the Level 3 fair value of each reporting unit under Accounting Standards Codification 350, Intangibles - Goodwill and Other (“ASC 350”) at March 31, 2020. As such, based on its Level 3 fair value determination in connection with the interim goodwill impairment test under ASC 350, the Company recorded goodwill impairment charges of $296.2 million in the first quarter of 2020 associated with its tools, cementing, and wireline reporting units. These charges represented a full write-off of goodwill and were due to the events described above, coupled with an increased weighted average cost of capital driven by a reduction in the Company’s stock price and the Level 2 fair value of its Senior Notes (as defined in Note 9 – Debt Obligations). These goodwill impairment charges are included in the line item “Impairment of goodwill” in the Company’s Consolidated Statement of Income and Comprehensive Income (Loss) for the year ended December 31, 2020. 2019 Goodwill Impairment With a recent decline in exploration and production capital budgets and activity, coupled with an over-supply of new coiled tubing units, the demand for coiled tubing during the drill-out phase of the overall completions process diminished in the fourth quarter of 2019, shrinking the overall coiled tubing market. Additionally, in the fourth quarter of 2019, dissolvable plug technology became more widely adopted by operators, which significantly reduced and will potentially eliminate the need for coiled tubing drill-outs. As a consequence, the outlook for expected future cash flows in the Company’s coiled tubing reporting unit within its Completion Solutions segment reduced as the coiled tubing reporting unit’s carrying value exceeded its estimated Level 3 fair value. As such, in the fourth quarter of 2019, in connection with its annual goodwill impairment test, the Company recorded a goodwill impairment charge of $20.3 million in its coiled tubing reporting unit within its Completion Solutions segment. This goodwill impairment charge is included in the line item “Impairment of goodwill” in the Company’s Consolidated Statement of Income and Comprehensive Income (Loss) for the year ended December 31, 2019. Intangible Assets The gross carrying amount and accumulated amortization of intangible assets as of December 31, 2020 and 2019 were as follows: 2020 Gross Carrying Amount Accumulated Amortization Net Carrying Amount Weighted Average Amortization Period (in thousands, except weighted average amortization period information) Customer relationships $ 63,270 $ (38,084) $ 25,186 5.5 Non-compete agreements 6,500 (5,366) 1,134 2.8 Technology 125,110 (19,906) 105,204 12.7 In-process research and development 1,000 — 1,000 Indefinite Total $ 195,880 $ (63,356) $ 132,524 2019 Gross Carrying Amount Accumulated Amortization Net Carrying Amount Weighted Average Amortization Period (in thousands, except weighted average amortization period information) Customer relationships $ 63,270 $ (30,734) $ 32,536 6.0 Non-compete agreements 6,500 (4,966) 1,534 3.8 Technology 125,110 (11,189) 113,921 13.6 In-process research and development 1,000 — 1,000 Indefinite Total $ 195,880 $ (46,889) $ 148,991 2019 Indefinite-Lived Intangible Asset Impairment With a recent decline in exploration and production capital budgets and activity, coupled with an over-supply of new coiled tubing units, the demand for coiled tubing during the drill-out phase of the overall completions process diminished in the fourth quarter of 2019, shrinking the overall coiled tubing market. Additionally, in the fourth quarter of 2019, dissolvable plug technology became more widely adopted by operators, which significantly reduced and will potentially eliminate the need for coiled tubing drill-outs. As a consequence, the outlook for expected future cash flows attributed to indefinite-lived trade names associated with the Company’s coiled tubing reporting unit within its Completion Solutions segment reduced as the trade names’ carrying value exceeded its estimated fair value. In addition, in the fourth quarter of 2019, the Company changed its marketing strategy and began the process of transitioning certain Magnum trade names to the Company’s trade names in order to better funnel and allocate resources, create a stronger identity, facilitate cross-selling, and streamline and simplify communication with existing customers. As a consequence, the outlook for expected future cash flows attributed to indefinite-lived trade names in the Company’s completion tools reporting unit within its Completion Solutions segment also reduced as the trade names’ carrying value exceeded its estimated fair value. As such, in the fourth quarter of 2019, in connection with its annual indefinite-lived intangible asset impairment test, the Company recorded an intangible asset impairment charge of $12.7 million associated with the indefinite-lived trade names in its coiled tubing reporting unit and an intangible asset impairment charge of $95.0 million associated with the indefinite-lived trade names in its completion tools reporting unit, both within its Completion Solutions segment. These indefinite-lived intangible asset impairment charges are included in the line item “Impairment of intangibles” in the Company’s Consolidated Statement of Income and Comprehensive Income (Loss) for the year ended December 31, 2019. 2019 Definite-Lived Intangible Asset Impairment In the fourth quarter of 2019, the Company also recorded an impairment charge of $7.1 million related to definite-lived customer relationship intangible assets in its coiled tubing asset group within its Completion Solutions segment. This definite-lived intangible asset impairment charge is included in the line item “Impairment of intangibles” in the Company’s Consolidated Statement of Income and Comprehensive Income (Loss) for the year ended December 31, 2019. For additional information on this definite-lived impairment charge, see Note 5 – Property and Equipment. Amortization of Intangibles Amortization of intangibles was $16.5 million and $18.4 million for the years ended December 31, 2020 and 2019, respectively. Future estimated amortization of intangibles is as follows: Year Ending December 31, (in thousands) 2021 $ 16,116 2022 13,463 2023 11,516 2024 11,183 2025 11,183 Thereafter 68,063 $ 131,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as of December 31, 2020 and 2019 consisted of the following: December 31, 2020 2019 (in thousands) Accrued compensation and benefits $ 5,430 $ 7,009 Accrued interest 5,313 6,091 Accrued bonus — 5,043 Other accrued expenses 6,396 6,587 Accrued expenses $ 17,139 $ 24,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The Company’s debt obligations as of December 31, 2020 and 2019 were as follows: December 31, 2020 2019 (in thousands) Senior Notes $ 346,668 $ 400,000 2018 ABL Credit Facility — — Magnum Promissory Notes 1,969 — Total debt before deferred financing costs $ 348,637 $ 400,000 Deferred financing costs (5,079) (7,941) Total debt $ 343,558 $ 392,059 Less: Current portion of long-term debt (844) — Long-term debt $ 342,714 $ 392,059 Senior Notes Background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and the first interest payment was due on May 1, 2019. The Senior Notes are senior unsecured obligations of the Company and are fully and unconditionally guaranteed on a senior unsecured basis by each of the Company’s current domestic subsidiaries and by certain future subsidiaries. The Indenture contains covenants that limit the Company’s ability and the ability of its restricted subsidiaries to engage in certain activities. The Company was in compliance with the provisions of the Indenture at December 31, 2020.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Unamortized deferred financing costs associated with the Senior Notes were $5.1 million and $7.9 million at December 31, 2020 and 2019, respectively. These costs are direct deductions from the carrying amount of the Senior Notes and are being amortized through interest expense through the maturity date of the Senior Notes using the effective interest method. Extinguishment of Debt The Company repurchased approximately $53.3 million of Senior Notes at a repurchase price of approximately $14.6 million in cash for the year ended December 31, 2020. Deferred financing costs associated with these transactions were $0.9 million for the year ended December 31, 2020. As a result, for the year ended December 31, 2020, the Company recorded a $37.8 million gain on the extinguishment of debt, which was calculated as the difference between the repurchase price and the carrying amount of the Senior Notes partially offset by the deferred financing costs. The gain on extinguishment of debt is included as a separate line item in the Company’s Consolidated Statement of Income and Comprehensive Income (Loss) for the year ended December 31, 2020 . 2018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s aggregate borrowings of up to $200.0 million,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Loans to the Company and its domestic related subsidiaries (the “U.S. Credit Parties”) under the 2018 ABL Credit Facility may be base rate loans or LIBOR loans; and loans to Nine Energy Canada Inc., a corporation organized under the laws of Alberta, Canada, and its restricted subsidiaries (the “Canadian Credit Parties”) under the Canadian tranche may be Canadian Dollar Offered Rate (“CDOR”) loans or Canadian prime rate loans. The applicable margin for base rate loans and Canadian prime rate loans vary from 0.75% to 1.25% and the applicable margin for LIBOR loans or CDOR loans vary from 1.75% to 2.25%, in each depending on the Company’s leverage ratio. In addition, a commitment fee of 0.50% per annum will be charged on the average daily unused portion of the revolving commitments.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of 1.00 to 1.00 that is tested quarterly when the availability under the 2018 ABL Credit Facility drops below $18.75 million or a default has occurred until the availability exceeds such threshold for 30 consecutive days and such default is no longer outstanding. The Company was in compliance with all covenants under the 2018 ABL Credit Agreement as of December 31, 2020.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At December 31, 2020, the Company’s availability under the 2018 ABL Credit Facility was approximately $37.9 million, net of outstanding letters of credit of $0.5 million. Magnum Promissory Notes On October 25, 2018, pursuant to the terms of a Securities Purchase Agreement, dated October 15, 2018 (as amended on June 7, 2019, the “Magnum Purchase Agreement”), the Company acquired all of the equity interests of Magnum.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On June 30, 2020, pursuant to an amendment to the Magnum Purchase Agreement to terminate the remaining Magnum Earnout and all obligations related thereto (the “Magnum Purchase Agreement Amendment”), the Company issued promissory notes with an aggregated principal amount of $2.3 million (the “Magnum Promissory Notes”) to the sellers of Magnum. The Magnum Promissory Notes bear interest at a rate of 6.0% per annum. The principal amount of the Magnum Promissory Notes will be paid in equal quarterly installments beginning January 1, 2021. The entire unpaid principal amount will be due and payable on the maturity date, which is the earlier of October 1, 2022 and the business day after the date on which the Company sells, transfers or otherwise disposes of the “E-Set” tools business to an unaffiliated third party, unless such sale, transfer or disposition is made, directly or indirectly, as part of the sale, transfer or disposition of the Dissolvable Plugs Business or due to the occurrence of a Change of Control Event (each as defined in the Magnum Purchase Agreement). For additional information regarding the termination of the Magnum Earnout, see Note 12 – Commitments and Contingencies. Fair Value of Debt Instruments The estimated fair value of the Company’s debt obligations as of December 31, 2020 and 2019 was as follows: December 31, 2020 2019 (in thousands) Senior Notes $ 156,001 $ 324,000 2018 ABL Credit Facility $ — $ — Magnum Promissory Notes $ 1,969 $ — The fair value of the Senior Notes, 2018 ABL Credit Facility, and the Magnum Promissory Notes is classified as Level 2 in the fair value hierarchy. The fair value of the Senior Notes is established based on observable inputs in less active markets. The fair value of the 2018 ABL Credit Facility and the Magnum Promissory Notes approximates their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0</t>
        </is>
      </c>
    </row>
    <row r="3">
      <c r="A3" s="3" t="inlineStr">
        <is>
          <t>Retirement Benefits [Abstract]</t>
        </is>
      </c>
    </row>
    <row r="4">
      <c r="A4" s="4" t="inlineStr">
        <is>
          <t>Defined Contribution Plans</t>
        </is>
      </c>
      <c r="B4" s="4" t="inlineStr">
        <is>
          <t>Defined Contribution Plans Background Nine and Magnum sponsored defined contribution plans under Section 401(k) of the Internal Revenue Code of 1986, as amended, for all qualified employees. Effective January 1, 2019, under the Nine Energy Service 401(k) Plan (the “Nine Plan”), employee contributions were matched by the Company at 100% of the first 5% of the participant’s eligible compensation . Effective April 1, 2019, the Magnum Oil Tools International Ltd. Profit Sharing &amp; 401(k) Plan (the “Magnum Plan”) merged with the Nine Plan. Prior to the merger, under the Magnum Plan, the Company had matched employee contributions at 100% of the first 3% and 50% of the remaining up to 5% of the participant’s eligible compensation. Effective April 25, 2020, Nine suspended its matching contributions for employees. Contributions For the year ended December 31, 2020, the Company made employer contributions of $1.4 million under the Nine Plan. For the year ended December 31, 2019, the Company made employer contributions of $4.8 million under the Nine Plan and no contributions under the Magnum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Options Information about stock option activity during the years ended December 31, 2020 and 2019 was as follows: 2020 Activity Number of Weighted Remaining Intrinsic Value (in thousands) Beginning balance 816,427 $ 32.51 5.8 $ — Granted — — — — Exercised — — — — Forfeited (466) 31.18 — — Expired (113,419) 31.78 — — Total outstanding 702,542 $ 32.63 4.5 $ — Options exercisable 702,542 $ 32.63 4.5 $ — 2019 Activity Number of Weighted Remaining Intrinsic Value (in thousands) Beginning balance 957,659 $ 31.98 6.9 $ 6 Granted — — — — Exercised (674) 22.63 — 2 Forfeited (28,050) 30.18 — — Expired (112,508) 28.66 — — Total outstanding 816,427 $ 32.51 5.8 $ — Options exercisable 704,944 $ 32.99 5.5 $ — The intrinsic value at December 31, 2020 and 2019 is the amount by which the fair value of the underlying share exceeds the exercise price of an option as of December 31, 2020 and 2019, respectively. The Company granted no options in 2020 and 2019. Compensation expense recorded was approximately $0.3 million and $1.8 million for the years ended December 31, 2020 and 2019, respectively. As of December 31, 2020, there is no remaining compensation expense related to options for the Company to expense. Future stock option grants will result in additional compensation expense. Restricted Stock and Restricted Stock Units Information about restricted stock and restricted stock unit activity during the years ended December 31, 2020 and 2019 was as follows: 2020 2019 Nonvested at January 1, 1,208,625 1,017,945 Granted 1,383,059 666,173 Vested (641,658) (292,326) Cancelled (235,628) (183,167) Nonvested at December 31, 1,714,398 1,208,625 The weighted-average grant date fair value of the restricted stock and restricted stock units granted was $0.85 and $22.31 during the years ended December 31, 2020 and 2019, respectively. The total amount of compensation expense related to the restricted stock and restricted stock units recorded was approximately $9.0 million and $11.7 million for the years ended December 31, 2020 and 2019, respectively. As of December 31, 2020, the Company expects to record compensation expense related to restricted stock and restricted stock units of approximately $5.5 million over the remaining term of approximately 1.2 years. Future restricted stock and restricted stock unit grants will result in additional compensation expense. Performance Stock Units The Company granted performance stock units (“PSUs”) in 2019. The number of PSUs that will vest is contingent upon the Company’s achievement of certain specified targets. These awards have market conditions and were valued using a Monte Carlo simulation model. The volatility of 49.7% was developed based upon the historical volatility of the Company as well as the volatilities of a group of peer companies, as the Company’s trading history needed to be supplemented with additional data as it went public in 2018. The risk-free rate, which was derived using the United States’ Treasury security rates at the grant date, was 2.44%. 2020 2019 Nonvested at January 1, 61,900 — Granted (1) — 61,900 Vested — — Cancelled — — Nonvested at December 31, 61,900 61,900 (1) The Company granted PSUs in 2019 that will vest contingent upon the Company’s achievement of certain specified targets. The number of PSUs in the table reflects the target level of PSUs. The Company did not grant PSUs in 2020. The total amount of compensation expense related to PSUs was approximately $0.5 million for both the years ended December 31, 2020 and 2019. As of December 31, 2020, the Company expects to record compensation expense related to PSUs of approximately $0.6 million over the remaining term of approximately 1.0 year. Future PSU grants will result in additional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3 million and $1.8 million at December 31, 2020 and 2019, respectively, and is included under the caption “Accrued expenses” on the Company’s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The Company’s contingent liabilities (Level 3) for the years ended December 31, 2020 and 2019 were as follows: Magnum Frac Tech Total (in thousands) Balance at January 1, 2019 $ 24,521 $ 1,008 $ 25,529 Payments — (374) (374) Revaluation adjustments (21,912) 725 (21,187) Balance at January 1, 2020 $ 2,609 $ 1,359 $ 3,968 Payments (1,125) (265) (1,390) Revaluation adjustments 766 (490) 276 Termination (2,250) — (2,250) Balance at December 31, 2020 $ — $ 604 $ 604 The contingent consideration related to the contingent liabilities is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2 million and $0.4 million reported in “Accrued expenses” at December 31, 2020 and 2019, respectively, and $0.4 million and $3.6 million reported in “Other long-term liabilities” at December 31, 2020 and 2019, respectively, in the Company’s Consolidated Balance Sheets. The impact of the revaluation adjustments is included in the Company’s Consolidated Statements of Income and Comprehensive Income (Loss). Magnum Earnout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In 2019, the Company did not meet the sales requirement of certain dissolvable plug products during the year. Pursuant to the Magnum Purchase Agreement Amendment, which terminated the remaining Magnum Earnout and all obligations related thereto, the Company made a cash payment of $1.1 million and issued the Magnum Promissory Notes with an aggregated principal amount of $2.3 million to the sellers of Magnum. For additional information regarding the Magnum Promissory Notes, see Note 9 – Debt Obligations. Frac Tech Earnout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8864</v>
      </c>
      <c r="C3" s="5" t="n">
        <v>92989</v>
      </c>
    </row>
    <row r="4">
      <c r="A4" s="4" t="inlineStr">
        <is>
          <t>Accounts receivable, net</t>
        </is>
      </c>
      <c r="B4" s="6" t="n">
        <v>41235</v>
      </c>
      <c r="C4" s="6" t="n">
        <v>96889</v>
      </c>
    </row>
    <row r="5">
      <c r="A5" s="4" t="inlineStr">
        <is>
          <t>Income taxes receivable</t>
        </is>
      </c>
      <c r="B5" s="6" t="n">
        <v>1392</v>
      </c>
      <c r="C5" s="6" t="n">
        <v>660</v>
      </c>
    </row>
    <row r="6">
      <c r="A6" s="4" t="inlineStr">
        <is>
          <t>Inventories, net</t>
        </is>
      </c>
      <c r="B6" s="6" t="n">
        <v>38402</v>
      </c>
      <c r="C6" s="6" t="n">
        <v>60945</v>
      </c>
    </row>
    <row r="7">
      <c r="A7" s="4" t="inlineStr">
        <is>
          <t>Prepaid expenses and other current assets</t>
        </is>
      </c>
      <c r="B7" s="6" t="n">
        <v>16270</v>
      </c>
      <c r="C7" s="6" t="n">
        <v>17434</v>
      </c>
    </row>
    <row r="8">
      <c r="A8" s="4" t="inlineStr">
        <is>
          <t>Total current assets</t>
        </is>
      </c>
      <c r="B8" s="6" t="n">
        <v>166163</v>
      </c>
      <c r="C8" s="6" t="n">
        <v>268917</v>
      </c>
    </row>
    <row r="9">
      <c r="A9" s="4" t="inlineStr">
        <is>
          <t>Property and equipment, net</t>
        </is>
      </c>
      <c r="B9" s="6" t="n">
        <v>102429</v>
      </c>
      <c r="C9" s="6" t="n">
        <v>128604</v>
      </c>
    </row>
    <row r="10">
      <c r="A10" s="4" t="inlineStr">
        <is>
          <t>Operating lease right of use assets, net</t>
        </is>
      </c>
      <c r="B10" s="6" t="n">
        <v>36360</v>
      </c>
    </row>
    <row r="11">
      <c r="A11" s="4" t="inlineStr">
        <is>
          <t>Finance lease right of use assets, net</t>
        </is>
      </c>
      <c r="B11" s="6" t="n">
        <v>1816</v>
      </c>
    </row>
    <row r="12">
      <c r="A12" s="4" t="inlineStr">
        <is>
          <t>Intangible assets, net</t>
        </is>
      </c>
      <c r="B12" s="6" t="n">
        <v>132524</v>
      </c>
      <c r="C12" s="6" t="n">
        <v>148991</v>
      </c>
    </row>
    <row r="13">
      <c r="A13" s="4" t="inlineStr">
        <is>
          <t>Goodwill</t>
        </is>
      </c>
      <c r="B13" s="6" t="n">
        <v>0</v>
      </c>
      <c r="C13" s="6" t="n">
        <v>296196</v>
      </c>
    </row>
    <row r="14">
      <c r="A14" s="4" t="inlineStr">
        <is>
          <t>Other long-term assets</t>
        </is>
      </c>
      <c r="B14" s="6" t="n">
        <v>3308</v>
      </c>
      <c r="C14" s="6" t="n">
        <v>8187</v>
      </c>
    </row>
    <row r="15">
      <c r="A15" s="4" t="inlineStr">
        <is>
          <t>Total assets</t>
        </is>
      </c>
      <c r="B15" s="6" t="n">
        <v>442600</v>
      </c>
      <c r="C15" s="6" t="n">
        <v>850895</v>
      </c>
    </row>
    <row r="16">
      <c r="A16" s="3" t="inlineStr">
        <is>
          <t>Current liabilities</t>
        </is>
      </c>
    </row>
    <row r="17">
      <c r="A17" s="4" t="inlineStr">
        <is>
          <t>Accounts payable</t>
        </is>
      </c>
      <c r="B17" s="6" t="n">
        <v>18140</v>
      </c>
      <c r="C17" s="6" t="n">
        <v>35490</v>
      </c>
    </row>
    <row r="18">
      <c r="A18" s="4" t="inlineStr">
        <is>
          <t>Accrued expenses</t>
        </is>
      </c>
      <c r="B18" s="6" t="n">
        <v>17139</v>
      </c>
      <c r="C18" s="6" t="n">
        <v>24730</v>
      </c>
    </row>
    <row r="19">
      <c r="A19" s="4" t="inlineStr">
        <is>
          <t>Current portion of long-term debt</t>
        </is>
      </c>
      <c r="B19" s="6" t="n">
        <v>844</v>
      </c>
      <c r="C19" s="6" t="n">
        <v>0</v>
      </c>
    </row>
    <row r="20">
      <c r="A20" s="4" t="inlineStr">
        <is>
          <t>Current portion of operating lease obligations</t>
        </is>
      </c>
      <c r="B20" s="6" t="n">
        <v>6200</v>
      </c>
      <c r="C20" s="6" t="n">
        <v>0</v>
      </c>
    </row>
    <row r="21">
      <c r="A21" s="4" t="inlineStr">
        <is>
          <t>Current portion of finance lease obligations</t>
        </is>
      </c>
      <c r="B21" s="6" t="n">
        <v>1092</v>
      </c>
      <c r="C21" s="6" t="n">
        <v>995</v>
      </c>
    </row>
    <row r="22">
      <c r="A22" s="4" t="inlineStr">
        <is>
          <t>Total current liabilities</t>
        </is>
      </c>
      <c r="B22" s="6" t="n">
        <v>43415</v>
      </c>
      <c r="C22" s="6" t="n">
        <v>61215</v>
      </c>
    </row>
    <row r="23">
      <c r="A23" s="3" t="inlineStr">
        <is>
          <t>Long-term liabilities</t>
        </is>
      </c>
    </row>
    <row r="24">
      <c r="A24" s="4" t="inlineStr">
        <is>
          <t>Long-term debt</t>
        </is>
      </c>
      <c r="B24" s="6" t="n">
        <v>342714</v>
      </c>
      <c r="C24" s="6" t="n">
        <v>392059</v>
      </c>
    </row>
    <row r="25">
      <c r="A25" s="4" t="inlineStr">
        <is>
          <t>Long-term operating lease obligations</t>
        </is>
      </c>
      <c r="B25" s="6" t="n">
        <v>32295</v>
      </c>
    </row>
    <row r="26">
      <c r="A26" s="4" t="inlineStr">
        <is>
          <t>Long-term finance lease obligations</t>
        </is>
      </c>
      <c r="B26" s="6" t="n">
        <v>1109</v>
      </c>
      <c r="C26" s="6" t="n">
        <v>2201</v>
      </c>
    </row>
    <row r="27">
      <c r="A27" s="4" t="inlineStr">
        <is>
          <t>Deferred income taxes</t>
        </is>
      </c>
      <c r="B27" s="6" t="n">
        <v>0</v>
      </c>
      <c r="C27" s="6" t="n">
        <v>1588</v>
      </c>
    </row>
    <row r="28">
      <c r="A28" s="4" t="inlineStr">
        <is>
          <t>Other long-term liabilities</t>
        </is>
      </c>
      <c r="B28" s="6" t="n">
        <v>2658</v>
      </c>
      <c r="C28" s="6" t="n">
        <v>3955</v>
      </c>
    </row>
    <row r="29">
      <c r="A29" s="4" t="inlineStr">
        <is>
          <t>Total liabilities</t>
        </is>
      </c>
      <c r="B29" s="6" t="n">
        <v>422191</v>
      </c>
      <c r="C29" s="6" t="n">
        <v>46101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120,000,000 shares authorized at $0.01 par value; 31,557,809 and 30,555,677 shares issued and outstanding at December 31, 2020 and 2019 respectively)</t>
        </is>
      </c>
      <c r="B32" s="6" t="n">
        <v>316</v>
      </c>
      <c r="C32" s="6" t="n">
        <v>306</v>
      </c>
    </row>
    <row r="33">
      <c r="A33" s="4" t="inlineStr">
        <is>
          <t>Additional paid-in capital</t>
        </is>
      </c>
      <c r="B33" s="6" t="n">
        <v>768429</v>
      </c>
      <c r="C33" s="6" t="n">
        <v>758853</v>
      </c>
    </row>
    <row r="34">
      <c r="A34" s="4" t="inlineStr">
        <is>
          <t>Accumulated other comprehensive loss</t>
        </is>
      </c>
      <c r="B34" s="6" t="n">
        <v>-4501</v>
      </c>
      <c r="C34" s="6" t="n">
        <v>-4467</v>
      </c>
    </row>
    <row r="35">
      <c r="A35" s="4" t="inlineStr">
        <is>
          <t>Accumulated deficit</t>
        </is>
      </c>
      <c r="B35" s="6" t="n">
        <v>-743835</v>
      </c>
      <c r="C35" s="6" t="n">
        <v>-364815</v>
      </c>
    </row>
    <row r="36">
      <c r="A36" s="4" t="inlineStr">
        <is>
          <t>Total stockholders’ equity</t>
        </is>
      </c>
      <c r="B36" s="6" t="n">
        <v>20409</v>
      </c>
      <c r="C36" s="6" t="n">
        <v>389877</v>
      </c>
    </row>
    <row r="37">
      <c r="A37" s="4" t="inlineStr">
        <is>
          <t>Total liabilities and stockholders’ equity</t>
        </is>
      </c>
      <c r="B37" s="5" t="n">
        <v>442600</v>
      </c>
      <c r="C37" s="5" t="n">
        <v>850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The components of the provision (benefit) for income taxes for the years ended December 31, 2020 and 2019 were as follows: Year Ended December 31, 2020 2019 (in thousands) Current U.S. federal $ (874) $ (22) U.S. state 4 452 Foreign — 10 Total current provision (benefit) $ (870) $ 440 Deferred U.S. federal $ (1,122) $ (4,276) U.S. state (466) (51) Foreign — — Total deferred benefit (1,588) (4,327) Total benefit for income taxes $ (2,458) $ (3,887) The provision (benefit) for income taxes for the years ended December 31, 2020 and 2019 differed from the provision (benefit) calculated using the applicable statutory federal income tax rate as follows: Year Ended December 31, 2020 2019 (in thousands) Tax benefit at statutory rate $ (80,095) $ (46,544) Foreign rate differential (117) (364) State income taxes, net of federal benefit (463) 306 Nondeductible expenses 608 1,057 Impact from goodwill impairment 5,036 — Valuation allowance 70,387 40,480 Other 2,186 1,178 Total benefit for income taxes $ (2,458) $ (3,887) The tax effects of the cumulative temporary differences resulting in the net deferred tax asset (liabilities) at December 31, 2020 and 2019 were as follows: December 31, 2020 2019 (in thousands) Deferred income tax assets: Inventories $ 2,990 $ 2,094 Goodwill and intangible assets 90,829 34,092 Deferred tax benefit from net losses 63,844 38,501 Stock-based compensation 5,564 5,976 Tax credit carryforwards 680 680 Accrued expenses 2,142 2,763 Interest carryover 553 3,459 Lease liability 8,607 — Other 165 163 Total deferred income tax assets 175,374 87,728 Less: Valuation allowance (157,703) (79,912) Net deferred income tax assets $ 17,671 $ 7,816 Deferred income tax liabilities: Property and equipment $ (9,283) $ (9,404) ROU asset (8,388) — Total deferred income tax liabilities (17,671) (9,404) Net deferred income tax liability $ — $ (1,588) As of December 31, 2020, the Company had federal and state net operating loss carryforwards (“NOLs”) of approximately $345.0 million. The federal NOLs related to tax years 2017 and prior can be used for a 20-year period and, if unused, will begin to expire in 2034. The state NOLs can be used from 10 to 20 years and vary by state. A small portion of state NOLs will begin to expire in 2023. The Company evaluates its deferred tax assets on a quarterly basis to determine whether a valuation allowance is required. The Company assesses whether a valuation allowance should be established based on its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its NOL and tax credit carryforwards. The Company considers the scheduled reversal of deferred tax liabilities, projected future taxable income, and tax planning strategies in making this assessment. Due to recent operating results, the Company continues to be in a three-year cumulative loss position for the year ended December 31, 2020. According to FASB ASC 740, cumulative losses in recent years represent significant negative evidence in considering whether deferred tax assets are realizable. As a result, the Company continues to record a valuation allowance against its United States’ domestic and Canadian deferred tax assets. The 2020 results include an increase in the Company’s valuation allowance of approximately $77.8 million primarily due to the goodwill impairment recorded during the year. If the Company is able to generate sufficient taxable income in the future, and it becomes more likely than not that the Company will be able to fully utilize the net deferred tax assets on which a valuation allowance was recorded, the allowance will be released resulting in a potential decrease to its effective tax rate. The Company is subject to United States’ federal income tax as well as income tax in multiple state jurisdictions. The earliest period the Company is subject to examination of federal income tax returns by the Internal Revenue Service is 2017. The state income tax returns and other state tax filings of the Company are subject to examination by the state taxing authorities for various periods, generally up to four years after they are filed. The Company accounts for uncertain tax positions in accordance with guidance in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2020 (in thousands) Balance at January 1, $ 568 Additional based on tax positions related to prior years — Additional based on tax positions related to current year 211 Reduction based on tax positions related to prior years — Lapse of statute of limitations — Balance at December 31, $ 779 The total amount of unrecognized tax benefits at December 31, 2020 was $0.8 million. The total balance of unrecognized tax benefit would impact the Company’s future effective income tax rate if recognized. The Company recognizes interest and penalties related to uncertain tax positions within the provision for income taxes in its Consolidated Statements of Income and Comprehensive Income (Loss). As of December 31, 2020, no interest and penalties have been accr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2020 2019 (in thousands, except for share and per share amounts) Net loss $ (378,948) $ (217,751) Average shares outstanding 29,744,830 29,308,107 Loss per share (basic and diluted) $ (12.74) $ (7.43) The diluted earnings per share calculation excludes all stock options, unvested restricted stock, unvested restricted stock units, and unvested performance stock units for 2020 and 2019 because there is a net loss for each period and their inclusion would be anti-dilutive. The average number of securities that were excluded from diluted earnings (loss) per share that would potentially dilute earnings (loss) per share for the periods in which the Company experienced a net loss were as follows: 2020 2019 Year ended December 31, 753,609 100,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part of the acquisition of Crest Pumping Technologies, LLC (“Crest”) in 2014, the Company issued promissory notes totaling $9.4 million to former owners of Crest, including David Crombie, who is an executive officer of the Company. The principal was due on June 30, 2019. The interest rate was based on the prime rate, the federal funds rate, or LIBOR, plus a margin to be determined in connection with the Company’s credit agreement and was due quarterly. Mr. Crombie paid $1.8 million during 2016 to pay his promissory note in full. At December 31, 2018, the outstanding principal balance of the notes of the remaining individuals totaled $7.6 million and unpaid interest, included in “Prepaid expenses and other current assets” in the Company’s Consolidated Balance Sheets, totaled $10,000. During the second quarter of 2019, the Company received the full principal balance of the notes outstanding as well as all unpaid interest. The Company leases office space, yard facilities, and equipment and purchases building maintenance services from entities owned by Mr. Crombie. Total lease expense and building maintenance expense associated with these entities was $0.8 million for both the years ended December 31, 2020 and 2019. The Company also purchased equipment of $1.6 million and $1.4 million for the years ended December 31, 2020 and 2019, respectively, from an entity in which Mr. Crombie is a limited partner. There were outstanding payables due to this entity relating to equipment purchases of $0.2 million and $0.1 million at December 31, 2020 and 2019, respectively. In addition, the Company leases office space in Corpus Christi and Midland, Texas from an entity affiliated with Warren Lynn Frazier, a beneficial owner of more than 5% of the Company’s stock. In the third quarter of 2020, another entity affiliated with Mr. Frazier began to sub-lease a portion of such space in Corpus Christi, Texas from the Company. Total rental expense associated with this office space, net of sub-leasing income, was $1.3 million and $1.5 million for the years ended December 31, 2020 and 2019, respectively. There were net outstanding payables due to the entity of $0.1 million at December 31, 2020. Additionally, on June 30, 2020, the Company issued the Magnum Promissory Notes to the sellers of Magnum, including Mr. Frazier. At December 31, 2020, the outstanding principal balance payable to Mr. Frazier was $1.9 million. For additional information regarding the Magnum Promissory Notes, see Note 9 – Debt Obligations. The Company purchases cable for its wireline trucks from an entity owned by Forum Energy Technologies (“Forum”). Two of the Company’s directors also serve as directors of Forum. The Company was billed $0.5 million and $1.9 million for cable during the years ended December 31, 2020 and 2019, respectively. There were outstanding payables due to the entity of $0.1 million and $0.3 million at December 31, 2020 and 2019, respectively. The Company purchases coiled tubing string from another entity owned by Forum. The Company was billed $4.6 million and $8.0 million for coiled tubing string during the years ended December 31, 2020 and 2019, respectively. There were outstanding payables due to the entity of $0.9 million at both December 31, 2020 and 2019. The Company purchases chemical additives used in cementing from Select Energy Services, Inc. (“Select”). One of the Company’s directors also serves as a director of Select. The Company was billed $1.2 million and $2.1 million for chemicals during the years ended December 31, 2020 and 2019, respectively. There were outstanding payables due to this entity of $0.2 million and $0.1 million at December 31, 2020 and 2019, respectively. The Company provides products and rentals to National Energy Reunited Corp. (“NESR”), where one of the Company’s directors serves as a director. The Company billed NESR $1.6 million for products and rentals and issued credit memos of $0.5 million during the year ended December 31, 2020. The Company billed NESR $0.9 million during the year ended December 31, 2019, and additionally, during the fourth quarter of 2019, the Company sold coiled tubing equipment for $5.9 million to NESR with payments due in 24 monthly equal installments beginning on January 31, 2020. Total outstanding receivables due to the Company from NESR (inclusive of the equipment sale above) were $3.7 million and $6.8 million at December 31, 2020 and 2019, respectively. On June 5, 2019, Ann G. Fox, President and Chief Executive Officer and a director of the Company, was elected as a director of Devon Energy Corporation (“Devon”). The Company generated revenue from Devon of $5.8 million and $18.4 million for the years ended December 31, 2020 and 2019, respectively. There were outstanding receivables due from Devon of $0.4 million and $1.0 million at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n August 30, 2019, the Company sold its Production Solutions segment to Brigade. Prior to its sales of the Production Solutions segment, the Company reported its results in two segments, the Completion Solutions segment and the Production Solutions segment. As a result of the Company’s sale of its Production Solutions segment, the Company considers the Completion Solutions segment to be its operating and reporting segment. This segmentation is representative of the manner in which the Chief Operating Decision Maker (“CODM”) and its Board of Directors view the business in allocating resources and measuring financial performance. The Company considers the CODM to be its Chief Executive Officer. Financial data through the sales of the Production Solutions segment is reported below for the Production Solutions segment. The amounts labeled “Corporate” relate to assets or capex not allocated to either the Completion Solutions segment or the Production Solutions segment. Year Ended December 31, 2020 2019 (in thousands) Revenues Completion Solutions $ 310,851 $ 774,665 Production Solutions — 58,272 $ 310,851 $ 832,937 Cost of revenues (exclusive of depreciation and amortization shown separately below) Completion Solutions $ 302,157 $ 620,125 Production Solutions — 49,854 $ 302,157 $ 669,979 Adjusted gross profit Completion Solutions $ 8,694 $ 154,540 Production Solutions — 8,418 $ 8,694 $ 162,958 General and administrative expenses 49,346 81,327 Depreciation 32,431 50,544 Amortization of intangibles 16,467 18,367 Impairment of goodwill 296,196 20,273 Impairment of intangibles — 114,804 Impairment of property and equipment — 66,200 (Gain) loss on revaluation of contingent liabilities 276 (21,187) Loss on sale of subsidiaries — 15,896 Gain on sale of property and equipment (2,857) (538) Loss from operations $ (383,165) $ (182,728) Interest expense 36,759 39,770 Interest income (615) (860) Gain on extinguishment of debt (37,841) — Other income (62) — Loss before income taxes $ (381,406) $ (221,638) Benefit for income taxes (2,458) (3,887) Net loss $ (378,948) $ (217,751) Capital expenditures by segment for years ended December 31, 2020 and 2019 were as follows: Year Ended December 31, 2020 2019 (in thousands) Completion Solutions $ 10,147 $ 59,231 Production Solutions — 2,790 Corporate 7 93 $ 10,154 $ 62,114 Total assets by segment as of December 31, 2020 and 2019 were as follows: December 31, 2020 2019 (in thousands) Completion Solutions $ 358,128 $ 739,142 Corporate 84,472 111,753 $ 442,600 $ 850,895 Revenue by country for the years ended December 31, 2020 and 2019 were as follows: Year Ended December 31, 2020 Year Ended December 31, 2019 Amount Percentage Amount Percentage (in thousands) (in thousands) United States $ 309,206 99.5 % $ 814,639 97.8 % Canada 1,645 0.5 % 18,298 2.2 % $ 310,851 100.0 % $ 832,937 100.0 % Long-lived assets (defined as property and equipment and definite-lived intangible assets) by country as of December 31, 2020 and 2019 were as follows: December 31, 2020 2019 (in thousands) United States $ 231,294 $ 271,791 Canada and other 2,659 4,804 $ 233,953 $ 276,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GAAP”).</t>
        </is>
      </c>
    </row>
    <row r="5">
      <c r="A5" s="4" t="inlineStr">
        <is>
          <t>Principles of Consolidation</t>
        </is>
      </c>
      <c r="B5" s="4" t="inlineStr">
        <is>
          <t>Principles of Consolidation The consolidated financial statements as of December 31, 2020 and 2019, and for the years ended December 31, 2020 and 2019, include the accounts of Nine and its wholly owned subsidiaries. All inter-company balances and transactions have been eliminated in the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is>
      </c>
    </row>
    <row r="7">
      <c r="A7" s="4" t="inlineStr">
        <is>
          <t>Revenue Recognition</t>
        </is>
      </c>
      <c r="B7" s="4" t="inlineStr">
        <is>
          <t>Revenue Recognition The Company recognizes revenue under Accounting Standards Codification Topic 606 (“ASC 606”) when products are received by a customer’s domestic common carrier at the Company’s facility or when the product is received by the customer’s international carrier. The Company believes this recognition policy reflects the point at which the customer has control of the product as required by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cludes sales taxes, value added taxes, and other taxes it collects concurrent with revenue-producing activities from revenue. The Company’s revenue is derived from the sale of products and services which are sold directly to customers or are consumed by customers on their well sites. For domestic product sales, the Company typically recognizes revenue when it meets its performance obligation upon the shipment of the products from its facilities to its customer. For international product sales, the Company typically recognizes revenue when it meets its performance obligation upon receipt of the products by the customer’s international carrier. The Company recognizes service revenue over the time the service is performed as the customer consumes and benefits from the use of the Company’s products and services for well service. Service revenues represent revenue recognized over time, as the Company’s customer arrangements typically provide agreed upon hourly or daily fixed-rates, and the Company recognizes service revenue based upon the number of hours or days services have been performed. Contracts for the Company’s products and services are negotiated on a per-job basis at a regional level. Contracts vary in nature but typically have a duration of less than a month and have a single performance obligation either for a job, a series of distinct jobs, or a period the Company stands ready to provide its services to its client as needed. The Company’s payment terms vary by the type and location of its customers and type of product and service offered. The Company receives cash equal to the invoice amount for most services and product sales, and payment terms typically range from 30 to 60 days from the date the Company invoices a customer. Since the period between the delivery of the Company’s products and services and the Company’s receipt of customer payment for these products and services is not expected to exceed one year, the Company has elected not to calculate or disclose a financing component for its customer contracts. Contract Estimates The Company receives reimbursements from its customers for the purchase of supplies, equipment, personnel services, and other services provided at a customer’s request. Reimbursable revenues are subject to uncertainty as the timing of the receipt of these amounts is dependent on factors outside of the Company’s influence. Accordingly, these revenues are not recognized until the uncertainty is resolved, which typically occurs when the related costs are incurred on behalf of the customer. The Company is considered a principal in these transactions and records the associated revenues at the gross amount billed to the customer. Changes and modifications to contracts are routine in the performance of the Company’s contracts due to the dynamic nature of well operations and the services the Company provides for its customers. The Company considers contract modifications to exist when the modification either creates a new contract or changes the existing enforceable rights and obligations of a contract. Most of the Company’s contract modifications are for services or goods that are not distinct from existing contracts due to the significant integration provided or significant interdependencies in the context of the contract and are accounted for as if they were part of the original contract. Contract Balances Any contract assets are included in “Accounts receivable, net” in the Company’s Consolidated Balance Sheets. Contract assets arise when recorded revenues for a contract exceed the amounts billed under the terms of the contracts. The Company classifies contract liabilities as unearned income which is included in “Accrued expenses” in the Company’s Consolidated Balance Sheets. Such deferred revenue typically results from advance payments received on well service orders prior to performance of the service.</t>
        </is>
      </c>
    </row>
    <row r="8">
      <c r="A8" s="4" t="inlineStr">
        <is>
          <t>Leases</t>
        </is>
      </c>
      <c r="B8" s="4" t="inlineStr">
        <is>
          <t>Leases On December 31, 2020, the Company adopted Accounting Standards Update (“ASU”) 2016-02, Leases (Topic 842) and its related ASUs (“ASC 842”) effective January 1, 2020. Prior to January 1, 2020, the Company accounted for leases under Accounting Standards Codification 840 (“ASC 840”). All periods, including quarterly periods, previously reported under ASC 840 will continue to be reported under ASC 840, and periods beginning December 31, 2020 and after are reported under ASC 842. The Company determines if an arrangement is a lease at inception. To the extent an arrangement represents a lease, the Company classifies that lease as an operating lease or a finance lease. The Company capitalizes operating leases on its Consolidated Balance Sheets through a Right of Use (“ROU”) asset and a corresponding lease liability. ROU assets represent the Company’s right to use an underlying asset for the lease term, and lease liabilities represent the Company’s obligation to make lease payments arising from the operating lease. Operating lease ROU assets and obligations are recognized at the commencement date of an arrangement based on the present value of lease payments over the lease term utilizing an interest rate that the Company would have incurred to borrow over a similar term the funds necessary to purchase the leased asset. Operating leases are included in “Operating lease right of use assets, net,” “Current portion of operating lease obligations,” and “Long-term operating lease obligations” in the Company’s Consolidated Balance Sheet as of December 31, 2020. Lease expense for operating leases is recognized on a straight-line basis over the lease term for 2020 and 2019. Accounting for finance leases under ASC 842 remained unchanged from previous accounting guidance and are included in the line items “Finance lease right of use assets, net,” “Current portion of finance lease obligations,” and “Long-term finance lease obligations” in the Company’s Consolidated Balance Sheet as of December 31, 2020 and in the line items “Property and equipment, net,” “Current portion of finance lease obligations,” and “Long-term finance lease obligations” in the Company’s Consolidated Balance Sheet as of December 31, 2019.</t>
        </is>
      </c>
    </row>
    <row r="9">
      <c r="A9" s="4" t="inlineStr">
        <is>
          <t>Cash and Cash Equivalents</t>
        </is>
      </c>
      <c r="B9" s="4" t="inlineStr">
        <is>
          <t xml:space="preserve">Cash and Cash Equivalents The Company considers all highly liquid debt instruments with a maturity of three months or less when purchased to be cash equivalents. Throughout the year, the Company maintained cash balances that were in excess of their federally insured limits. The Company has not experienced any losses in such accounts. Cash flows from the Company’s Canadian subsidiary are calculated based on its functional currency. As a result, amounts related to changes in assets and liabilities reported in the Company’s Consolidated Statements of Cash Flows will not </t>
        </is>
      </c>
    </row>
    <row r="10">
      <c r="A10" s="4" t="inlineStr">
        <is>
          <t>Foreign Currency</t>
        </is>
      </c>
      <c r="B10" s="4" t="inlineStr">
        <is>
          <t>Foreign Currency The Company’s functional currency is the United States Dollar (“USD”). The financial position and results of operations of the Company’s Canadian subsidiary are measured using the local currency as the functional currency. Revenues and expenses of the subsidiary have been translated into USD at average exchange rates prevailing during the period. Assets and liabilities have been translated at the rates of exchange on the date of the Company’s Consolidated Balance Sheets. The resulting translation gain and loss adjustments have been recorded as a separate component of other comprehensive income (loss) in the Company’s Consolidated Statements of Income and Comprehensive Income (Loss) and its Consolidated Statements of Changes in Stockholders’ Equity.</t>
        </is>
      </c>
    </row>
    <row r="11">
      <c r="A11" s="4" t="inlineStr">
        <is>
          <t>Accounts Receivable</t>
        </is>
      </c>
      <c r="B11" s="4" t="inlineStr">
        <is>
          <t>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t>
        </is>
      </c>
    </row>
    <row r="12">
      <c r="A12" s="4" t="inlineStr">
        <is>
          <t>Concentration of Credit Risk and Concentration of Supplier Risk</t>
        </is>
      </c>
      <c r="B12" s="4" t="inlineStr">
        <is>
          <t>Concentration of Credit Risk The Company derives a significant portion of its revenues from companies in the exploration and production (“E&amp;P”) industry, and its customer base includes a broad range of integrated and independent domestic E&amp;P companies and international E&amp;P companies operating in the markets that the Company serves. While current energy prices are important contributors to positive cash flow for the customers, expectations about future prices and price volatility are generally more important for determining future spending levels. Any prolonged increase or decrease in oil and natural gas prices affects the levels of exploration, development, and production activity as well as the entire health of the oil and natural gas industry and can therefore negatively impact spending by the Company’s customers. One customer accounted for more than 10% of the revenues for the year ended December 31, 2020. No customer accounted for more than 10% of revenues for the year ended December 31, 2019. Concentration of Supplier Risk</t>
        </is>
      </c>
    </row>
    <row r="13">
      <c r="A13" s="4" t="inlineStr">
        <is>
          <t>Property and Equipment</t>
        </is>
      </c>
      <c r="B13" s="4" t="inlineStr">
        <is>
          <t>Property and Equipment Property and equipment is stated at cost and depreciated under the straight-line method over the estimated useful lives of the assets. Equipment held under capital leases is stated at the present value of its future minimum lease payments and is depreciated under the straight-line method over the shorter of the lease term or the estimated useful life of the asset. When assets are retired or otherwise disposed of, the cost and related accumulated depreciation are removed from the accounts, and any resulting gain or loss is recognized within operating expenses. Normal repair and maintenance costs are charged to operating expense as incurred. Significant renewals and betterments are capitalized. Valuation of Long-Lived Assets Long-lived assets are reviewed for impairment whenever events or changes in circumstances indicate that the carrying amount of an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Level 3 fair value of the asset. The Level 3 fair value is determined either through the use of an external valuation, or by means of an analysis of discounted future cash flows based on expected utilization. Determining fair value requires the use of estimates and assumptions. Such estimates and assumptions include revenue growth rates, operating profit margins, weighted average costs of capital, terminal growth rates, future market share, the impact of new product development, and future market conditions, among others. The Company believes that the estimates and assumptions used in impairment assessments are reasonable and appropriate. Impairment losses are reflected in “Income (loss) from operations” in the Company’s Consolidated Statements of Income and Comprehensive Income (Loss). With a significant reduction in exploration and production capital budgets and activity, primarily driven by sharp declines in global crude oil demand and an economic recession associated with the coronavirus pandemic, as well as sharp declines in oil and natural gas prices, the carrying amount of long-lived assets (inclusive of definite-lived intangible assets and property and equipment) associated with the Company’s asset groups may not be recoverable. As such, the Company performed an impairment assessment of long-lived assets in its asset groups under Accounting Standards Codification 360, Property, Plant and Equipment (“ASC 360”) at March 31, 2020, based on its best internal projections and the likelihood of various outcomes. Based on its assessment, the Company determined that the estimated future undiscounted cash flows derived from long-lived assets associated with its asset groups exceeded the carrying amount of long-lived assets associated with its asset groups, and no impairment to long-lived assets was required. No events triggered additional impairment tests under ASC 360 through December 31, 2020. However, the occurrence of future events or deteriorating market conditions could result in additional impairment assessments under ASC 360 subsequent to December 31, 2020. In the fourth quarter of 2019, the Company recorded a property and equipment impairment charge of $66.2 million and a definite-lived customer relationship intangible asset impairment charge of $7.1 million. These impairment charges represent the difference between the carrying value and the estimated fair value of the long-lived assets in the Company’s coiled tubing asset group within its Completion Solutions</t>
        </is>
      </c>
    </row>
    <row r="14">
      <c r="A14" s="4" t="inlineStr">
        <is>
          <t>Valuation of Goodwill and Intangible Assets</t>
        </is>
      </c>
      <c r="B14" s="4" t="inlineStr">
        <is>
          <t>Valuation of Goodwill and Intangible Assets Goodwill has an indefinite useful life and is not subject to amortization. Intangible assets with indefinite useful lives (specifically trademarks and trade names) are also not subject to amortization. For goodwill and intangible assets with indefinite useful lives, an assessment for impairment is performed annually on December 31 or when there is an indication an impairment may have occurred. Goodwill is reviewed for impairment by comparing the carrying value of each of the Company’s reporting unit’s net assets (including allocated goodwill) to the Level 3 fair value of the reporting unit. The Level 3 fair value of the reporting unit is determined by using the income approach (discounted cash flows of forecasted income). Intangible assets with indefinite useful lives are reviewed for impairment by comparing the carrying value of the intangible asset to the Level 3 fair value of the intangible asset. The Level 3 fair value of intangible assets with indefinite useful lives (specifically trademarks and trade names) is estimated using the relief-from-royalty method of the income approach. This approach is based on the assumption that in lieu of ownership, a company would be willing to pay a royalty in order to exploit the related benefits of this intangible asset.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believe that the estimates and assumptions used in impairment assessments are reasonable and appropriate. The Company recognizes a goodwill impairment charge for the amount by which the carrying value of goodwill exceeds the reporting unit’s Level 3 fair value. The Company recognizes an indefinite-lived intangible asset impairment charge of the amount by which the carrying value of the intangible asset exceeds the Level 3 fair value of the intangible asset. Any impairment losses are reflected in “Income (loss) from operations” in the Company’s Consolidated Statements of Income and Comprehensive Income (Loss). Intangible assets with definite lives include technology, customer relationships, and non-compete agreements. The Level 3 fair value of technology and the Level 3 fair value of customer relationships are estimated using the income approach, specifically the multi-period excess earnings method. The multi-period excess earnings method consists of isolating the cash flows attributed to the intangible asset, which are then discounted to present value to calculate the Level 3 fair value of the intangible asset. The Level 3 fair value of non-compete agreements is estimated using a with and without scenario where cash flows are projected through the term of the non-compete agreement assuming the non-compete agreement is in place and compared to cash flows assuming the non-compete agreement is not in place. Intangible assets with definite lives are amortized based on the estimated consumption of the economic benefit over their estimated useful lives. Intangible assets with definite lives are tested for impairment whenever events or changes in circumstances indicate that their carrying amount may not be recoverable. In the first quarter of 2020, in connection with an interim goodwill impairment test, the Company recorded goodwill impairment charges of $296.2 million in its tools, cementing, and wireline reporting units within its Completion Solutions segment due to sharp declines in global crude oil demand, an economic recession associated with the coronavirus pandemic, sharp declines in oil and natural gas prices, and an increased weighted average cost of capital driven by a reduction in the Company’s stock price and the Level 2 fair value of its Senior Notes (as defined in Note 9 – Debt Obligations). In the fourth quarter of 2019, in connection with its annual goodwill impairment test, the Company recorded a goodwill impairment charge of $20.3 million in its coiled tubing reporting unit within its Completion Solutions segment. In addition, in the fourth quarter of 2019, in connection with its annual indefinite-lived intangible asset impairment test, the Company recorded an intangible asset impairment charge of $12.7 million associated with the indefinite-lived trade names in its coiled tubing reporting unit and an intangible asset impairment charge of $95.0 million associated with the indefinite-lived trade names in its completion tools reporting unit, both within its Completion Solutions segment. As described above in “Valuation of Long-Lived Assets” and also in the fourth quarter of 2019, the Company recorded an intangible asset impairment charge of $7.1 million associated with the definite-lived customer relationship intangible assets in its coiled tubing asset group within its Completion Solutions segment.</t>
        </is>
      </c>
    </row>
    <row r="15">
      <c r="A15" s="4" t="inlineStr">
        <is>
          <t>Stock-based Compensation</t>
        </is>
      </c>
      <c r="B15" s="4" t="inlineStr">
        <is>
          <t>Stock-based Compensation The Company has stock-based compensation plans for certain of its employees. The Company measures employee stock-based compensation awards at fair value on the date they are granted to employees and recognizes compensation cost in its financial statements over the requisite service period. As a result of the adoption of ASU No. 2016-09, the Company elected to account for stock-based compensation forfeitures as they occur. Restricted Stock and Restricted Stock Units Compensation expense is recorded for restricted stock and restricted stock units over the applicable vesting period based on the Company’s closing stock price as of the grant date. Performance Units Performance stock units are recorded at their fair value and expensed over their performance period. Fair value for performance stock units is measured using a Monte Carlo simulation model. Options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or options, fair value of the stock-based compensation is measured by use of the Black-Scholes pricing model. The following discusses the assumptions used related to the Black-Scholes pricing model. • The expected term of stock options represents the period the stock options are expected to remain outstanding and is based on the simplified method, which is the weighted average vesting term plus the original contractual term, divided by two. • Expected volatility measures the amount that a stock price has fluctuated or is expected to fluctuate during a period. The Company developed its expected volatility based upon a weighted average volatility of its peer group. • At the time of the issuance of the options, the Company did not plan to pay cash dividends in the foreseeable future. Therefore, a zero expected dividend yield was used in the valuation model. • The risk-free interest rate is based on United States’ Treasury zero-coupon issues with remaining terms similar to the expected term on the options.</t>
        </is>
      </c>
    </row>
    <row r="16">
      <c r="A16" s="4" t="inlineStr">
        <is>
          <t>Income Taxes</t>
        </is>
      </c>
      <c r="B16" s="4" t="inlineStr">
        <is>
          <t>Income Taxes The Company accounts for income taxes under Accounting Standards Codification 740, Income Taxes (“ASC 740”) .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he Company recognizes the financial statement benefit of a tax position only after determining that the relevant tax authority would more likely than not sustain the position following an audit. If a tax position meets the “more likely than not” recognition criteria, the tax position is measured at the largest amount of benefit greater than 50% likely of being realized upon ultimate settlement.</t>
        </is>
      </c>
    </row>
    <row r="17">
      <c r="A17" s="4" t="inlineStr">
        <is>
          <t>Fair Value of Financial Instruments</t>
        </is>
      </c>
      <c r="B17" s="4" t="inlineStr">
        <is>
          <t>Fair Value of Financial Instruments The carrying amounts for financial instruments classified as current assets and current liabilities approximate fair value, due to the short maturity of such instruments.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Financial assets and liabilities that are disclosed at fair value are categorized in one of the above three levels based on the lowest level input that is significant to the fair value measurement in its entirety. Level 1 provides the most reliable measure of fair value, whereas Level 3 generally requires significant management judgment. The fair value of the Company’s debt obligations is classified as Level 2 in the fair value hierarchy and is established based on observable inputs in less active markets. For additional information on the fair value of the Company’s debt obligations, see Note 9 – Debt Obligations. The fair value of the Company’s contingent consideration is classified as Level 3 in the fair value hierarchy and is established on unobservable markets which reflect the best judgment of management. For additional information on the fair value of the Company’s contingent consideration, see Note 12 – Commitments and Contingencies.</t>
        </is>
      </c>
    </row>
    <row r="18">
      <c r="A18" s="4" t="inlineStr">
        <is>
          <t>Earnings (Loss) Per Share</t>
        </is>
      </c>
      <c r="B18" s="4" t="inlineStr">
        <is>
          <t>Earnings (Loss) Per Share Basic earnings (loss) per share is calculated by dividing net income (loss) by the weighted average number of common shares outstanding during the period. Diluted earnings (loss) per share is calculated by dividing net income (loss) by the weighted average number of common shares outstanding during the period, taking into effect, if any, the exercise of potentially dilutive stock options assumed to be purchased from the proceeds using the average market price of the Company’s stock for each of the periods presented as well as potentially dilutive restricted stock, restricted stock units, and performance stock units. There was no dilutive effect for the year ended December 31, 2020 and 2019 as the Company was in a net loss position for those years. For additional information on earnings (loss) per share, see Note 14 – Earnings (Loss) Per Share.</t>
        </is>
      </c>
    </row>
    <row r="19">
      <c r="A19" s="4" t="inlineStr">
        <is>
          <t>Accounting Pronouncements Recently Adopted and Accounting Pronouncements Not Yet Adopted</t>
        </is>
      </c>
      <c r="B19" s="4" t="inlineStr">
        <is>
          <t>Accounting Pronouncements Recently Adopted In February 2016, the Financial Accounting Standards Board (the “FASB”) issued ASU No. 2016-02, Leases (Topic 842), which requires lessees to recognize leases on-balance sheet and disclose key information about leasing arrangements. ASU 2016-02 was subsequently amended by multiple ASUs. Together, these ASUs establish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Effective January 1, 2020, the Company adopted ASC 842. Prior to January 1, 2020, the Company accounted for leases under ASC 840. All periods, including quarterly periods, previously reported under ASC 840 will continue to be reported under ASC 840, and periods beginning December 31, 2020 and after are reported under ASC 842. For additional information about the Company’s adoption of ASC 842, see Note 6 – Leases. In August 2018, the FASB issued ASU 2018-13, Fair Value Measurement (Topic 820): Disclosure Framework – Changes to the Disclosure Requirements for Fair Value Measurement , which eliminates, adds, and modifies certain disclosure requirements for fair value measurements as part of its disclosure framework project. The standard is effective for all entities for fiscal years, and interim periods within those fiscal years, beginning after December 15, 2019. The standard is required to be applied retrospectively, except the new Level 3 disclosure requirements are applied prospectively. The Company adopted ASU 2018-13 in the first quarter of 2020, and it did not have a material impact on the Company’s consolidated financial statements. Accounting Pronouncements Not Yet Adopted In March 2020, the FASB issued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e standard on its consolidated financial statements. In August 2018, the FASB issued ASU 2018-15, Intangibles – Goodwill and Other – Internal-Use Software (Subtopic 350-40): Customer’s Accounting for Implementation Costs Incurred in a Cloud Computing Arrangement That Is a Service Contract.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fiscal years beginning after December 15, 2020 and interim periods within fiscal years beginning after December 15, 2021. The Company is currently evaluating the impact of the standard on its consolidated financial statements.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urities and Exchange Commission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is currently evaluating the impact of the standard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Disaggregated revenue for the years ended December 31, 2020 and 2019 was as follows: Year Ended December 31, 2020 Completion Solutions Production Solutions (2) Total (in thousands) Cement $ 102,631 $ — $ 102,631 Tools 79,132 — 79,132 Wireline 81,684 — 81,684 Coiled tubing 47,404 — 47,404 Well service — — — Total revenues $ 310,851 $ — $ 310,851 Year Ended December 31, 2019 Completion Solutions Production Solutions (2) Total (in thousands) Cement $ 217,893 $ — $ 217,893 Tools 186,429 — 186,429 Wireline 235,800 — 235,800 Coiled tubing 134,543 — 134,543 Well service — 58,272 58,272 Total revenues $ 774,665 $ 58,272 $ 832,937 Year Ended December 31, 2020 Completion Solutions Production Solutions (2) Total (in thousands) Service (1) $ 231,719 $ — $ 231,719 Product (1) 79,132 — 79,132 Total $ 310,851 $ — $ 310,851 Year Ended December 31, 2019 Completion Solutions Production Solutions (2) Total (in thousands) Service (1) $ 588,236 $ 58,272 $ 646,508 Product (1) 186,429 — 186,429 Total $ 774,665 $ 58,272 $ 832,937 (1) The Company recognizes revenues from the sales of products at a point in time and revenues from the sales of services over time. (2) The Production Solutions segment was sold to Brigade Energy Service LLC (“Brigade”) on August 30, 2019. For additional information on the Production Solutions divestiture, see Note 16 – Segmen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Inventories, net as of December 31, 2020 and 2019 were comprised of the following: December 31, 2020 2019 (in thousands) Raw materials $ 33,361 $ 38,823 Work in progress 367 — Finished goods 17,952 27,555 Inventories 51,680 66,378 Reserve for obsolescence (13,278) (5,433) Inventories, net $ 38,402 $ 60,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mounts as of December 31, 2020 and 2019 were as follows: December 31, Estimated 2020 2019 (in thousands) Operating equipment 1 to 12 years $ 296,491 $ 293,237 Autos and trucks 1 to 7 years 4,102 15,053 Furniture, fixtures, and equipment 2 to 12 years 4,100 4,054 Shop equipment 3 to 15 years 13,558 16,144 Buildings 7 to 39 years 8,489 7,991 Leasehold improvements 3 to 11 years 1,320 1,653 Land indefinite 791 791 328,851 338,923 Less: Accumulated depreciation (226,422) (210,319) Property and equipment, net $ 102,429 $ 128,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following table summarizes the components of the Company’s lease expense recognized for the year ended December 31, 2020, excluding variable lease and prepaid rent costs: Year Ended December 31, 2020 (in thousands) Operating lease expense Operating lease right of use assets $ 8,897 Operating lease non right of use assets 5,795 Total operating lease expense $ 14,692 Finance lease expense Depreciation of right of use assets $ 321 Interest on lease obligations 257 Total finance lease expense $ 578 Total rent expense for all operating leases was approximately $11.5 million for the year ended December 31, 2019. Operating lease expense is included in the line items “Cost of revenues” and “General and administrative expenses” in the Company’s Consolidated Statements of Income and Comprehensive Income (Loss) for the years ended December 31, 2020 and 2019. Supplemental information related to leases was as follows as of December 31, 2020: December 31, 2020 Operating leases Weighted average remaining lease term 7.0 Weighted average discount rate 5.0% Finance leases Weighted average remaining lease term 2.0 Weighted average discount rate 9.3%</t>
        </is>
      </c>
    </row>
    <row r="5">
      <c r="A5" s="4" t="inlineStr">
        <is>
          <t>Supplemental Balance Sheet Information Related to Leases</t>
        </is>
      </c>
      <c r="B5" s="4" t="inlineStr">
        <is>
          <t xml:space="preserve">Supplemental balance sheet information related to leases was as follows as of December 31, 2020: December 31, 2020 (in thousands) Operating lease right of use assets Operating lease right of use assets, gross $ 43,061 Less: Accumulated amortization (6,701) Operating lease right of use assets, net $ 36,360 Operating lease obligations Current portion of operating lease obligations $ 6,200 Long-term operating lease obligations 32,295 Total operating lease obligations $ 38,495 Finance lease right of use assets Finance lease right of use assets, gross $ 2,952 Less: Accumulated depreciation (1,136) Finance lease right of use assets, net $ 1,816 Finance lease obligations Current portion of finance lease obligations $ 1,092 Long-term finance lease obligations 1,109 Total finance lease obligations $ 2,201 </t>
        </is>
      </c>
    </row>
    <row r="6">
      <c r="A6" s="4" t="inlineStr">
        <is>
          <t>Schedule of Operating Lease Liability Maturity</t>
        </is>
      </c>
      <c r="B6" s="4" t="inlineStr">
        <is>
          <t xml:space="preserve">Future annual minimum lease payments as of December 31, 2020 were as follows: Operating Lease Right of Use Obligations Finance Leases Total (in thousands) 2021 $ 7,947 $ 1,253 $ 9,200 2022 6,757 1,098 7,855 2023 6,500 66 6,566 2024 5,066 — 5,066 2025 4,481 — 4,481 Thereafter 15,050 — 15,050 Total lease payments $ 45,801 $ 2,417 $ 48,218 Less: present value discount (7,306) (216) (7,522) Present value of lease obligations $ 38,495 $ 2,201 $ 40,696 </t>
        </is>
      </c>
    </row>
    <row r="7">
      <c r="A7" s="4" t="inlineStr">
        <is>
          <t>Schedule of Financing Lease Liability Maturity</t>
        </is>
      </c>
      <c r="B7" s="4" t="inlineStr">
        <is>
          <t xml:space="preserve">Future annual minimum lease payments as of December 31, 2020 were as follows: Operating Lease Right of Use Obligations Finance Leases Total (in thousands) 2021 $ 7,947 $ 1,253 $ 9,200 2022 6,757 1,098 7,855 2023 6,500 66 6,566 2024 5,066 — 5,066 2025 4,481 — 4,481 Thereafter 15,050 — 15,050 Total lease payments $ 45,801 $ 2,417 $ 48,218 Less: present value discount (7,306) (216) (7,522) Present value of lease obligations $ 38,495 $ 2,201 $ 40,696 </t>
        </is>
      </c>
    </row>
    <row r="8">
      <c r="A8" s="4" t="inlineStr">
        <is>
          <t>Schedule of Future Minimum Rental Payments for Operating Leases</t>
        </is>
      </c>
      <c r="B8" s="4" t="inlineStr">
        <is>
          <t xml:space="preserve">Future annual minimum lease payments as of December 31, 2019 were as follows (in thousands): 2020 $ 10,597 2021 8,504 2022 7,485 2023 6,649 2024 4,470 Thereafter 17,105 Total lease payments $ 54,810 </t>
        </is>
      </c>
    </row>
    <row r="9">
      <c r="A9" s="4" t="inlineStr">
        <is>
          <t>Supplemental Cash Flow Information Related to Leases</t>
        </is>
      </c>
      <c r="B9" s="4" t="inlineStr">
        <is>
          <t xml:space="preserve">Supplemental cash flow information related to leases was as follows for the year ended December 31, 2020: Year Ended December 31, 2020 (in thousands) Cash paid for amounts included in the measurement of lease obligations: Operating cash flows from operating leases $ 8,592 Operating cash flows from finance leases $ 321 Financing cash flows from finance leases $ (995) Right of use assets obtained in exchange for lease obligations: Operating leases $ 1,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omponents of Goodwill</t>
        </is>
      </c>
      <c r="B4" s="4" t="inlineStr">
        <is>
          <t>The changes in the net carrying amount of the components of goodwill for the years ended December 31, 2020 and 2019 were as follows: Goodwill Gross Value Accumulated Impairment Loss Net (in thousands) Balance as of December 31, 2018 $ 400,067 $ (92,263) $ 307,804 Purchase price adjustments (1) 8,665 — 8,665 Impairment — (20,273) (20,273) Balance as of December 31, 2019 $ 408,732 $ (112,536) $ 296,196 Impairment — (296,196) (296,196) Balance as of December 31, 2020 $ 408,732 $ (408,732) $ — (1) The Company recorded adjustments to the fair value of goodwill in relation to its 2018 purchase of Magnum Oil Tools International, LTD, Magnum Oil Tools GP, LLC, and Magnum Oil Tools Canada Ltd. (such entities collectively, “Magnum” and such acquisition, the “Magnum Acquisition”). Goodwill by segment for the years ended December 31, 2020 and 2019 was as follows: Completion Solutions 2020 2019 (in thousands) Balance as of January 1, $ 296,196 $ 307,804 Additions — — Purchase price adjustments (1) — 8,665 Impairment (296,196) (20,273) Balance as of December 31, $ — $ 296,196 (1) The Company recorded adjustments to the fair value of goodwill in relation to the Magnum Acquisition.</t>
        </is>
      </c>
    </row>
    <row r="5">
      <c r="A5" s="4" t="inlineStr">
        <is>
          <t>Schedule of Components of Intangible Assets</t>
        </is>
      </c>
      <c r="B5" s="4" t="inlineStr">
        <is>
          <t xml:space="preserve">The gross carrying amount and accumulated amortization of intangible assets as of December 31, 2020 and 2019 were as follows: 2020 Gross Carrying Amount Accumulated Amortization Net Carrying Amount Weighted Average Amortization Period (in thousands, except weighted average amortization period information) Customer relationships $ 63,270 $ (38,084) $ 25,186 5.5 Non-compete agreements 6,500 (5,366) 1,134 2.8 Technology 125,110 (19,906) 105,204 12.7 In-process research and development 1,000 — 1,000 Indefinite Total $ 195,880 $ (63,356) $ 132,524 2019 Gross Carrying Amount Accumulated Amortization Net Carrying Amount Weighted Average Amortization Period (in thousands, except weighted average amortization period information) Customer relationships $ 63,270 $ (30,734) $ 32,536 6.0 Non-compete agreements 6,500 (4,966) 1,534 3.8 Technology 125,110 (11,189) 113,921 13.6 In-process research and development 1,000 — 1,000 Indefinite Total $ 195,880 $ (46,889) $ 148,991 </t>
        </is>
      </c>
    </row>
    <row r="6">
      <c r="A6" s="4" t="inlineStr">
        <is>
          <t>Schedule of Components of Intangible Assets</t>
        </is>
      </c>
      <c r="B6" s="4" t="inlineStr">
        <is>
          <t xml:space="preserve">The gross carrying amount and accumulated amortization of intangible assets as of December 31, 2020 and 2019 were as follows: 2020 Gross Carrying Amount Accumulated Amortization Net Carrying Amount Weighted Average Amortization Period (in thousands, except weighted average amortization period information) Customer relationships $ 63,270 $ (38,084) $ 25,186 5.5 Non-compete agreements 6,500 (5,366) 1,134 2.8 Technology 125,110 (19,906) 105,204 12.7 In-process research and development 1,000 — 1,000 Indefinite Total $ 195,880 $ (63,356) $ 132,524 2019 Gross Carrying Amount Accumulated Amortization Net Carrying Amount Weighted Average Amortization Period (in thousands, except weighted average amortization period information) Customer relationships $ 63,270 $ (30,734) $ 32,536 6.0 Non-compete agreements 6,500 (4,966) 1,534 3.8 Technology 125,110 (11,189) 113,921 13.6 In-process research and development 1,000 — 1,000 Indefinite Total $ 195,880 $ (46,889) $ 148,991 </t>
        </is>
      </c>
    </row>
    <row r="7">
      <c r="A7" s="4" t="inlineStr">
        <is>
          <t>Schedule of Future Estimated Amortization Expense</t>
        </is>
      </c>
      <c r="B7" s="4" t="inlineStr">
        <is>
          <t xml:space="preserve">Future estimated amortization of intangibles is as follows: Year Ending December 31, (in thousands) 2021 $ 16,116 2022 13,463 2023 11,516 2024 11,183 2025 11,183 Thereafter 68,063 $ 131,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 (in shares)</t>
        </is>
      </c>
      <c r="B3" s="6" t="n">
        <v>120000000</v>
      </c>
      <c r="C3" s="6" t="n">
        <v>120000000</v>
      </c>
    </row>
    <row r="4">
      <c r="A4" s="4" t="inlineStr">
        <is>
          <t>Common stock par value (in usd per share)</t>
        </is>
      </c>
      <c r="B4" s="7" t="n">
        <v>0.01</v>
      </c>
      <c r="C4" s="7" t="n">
        <v>0.01</v>
      </c>
    </row>
    <row r="5">
      <c r="A5" s="4" t="inlineStr">
        <is>
          <t>Common stock shares issued (in shares)</t>
        </is>
      </c>
      <c r="B5" s="6" t="n">
        <v>31557809</v>
      </c>
      <c r="C5" s="6" t="n">
        <v>30555677</v>
      </c>
    </row>
    <row r="6">
      <c r="A6" s="4" t="inlineStr">
        <is>
          <t>Common stock shares outstanding (in shares)</t>
        </is>
      </c>
      <c r="B6" s="6" t="n">
        <v>31557809</v>
      </c>
      <c r="C6" s="6" t="n">
        <v>30555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s of December 31, 2020 and 2019 consisted of the following: December 31, 2020 2019 (in thousands) Accrued compensation and benefits $ 5,430 $ 7,009 Accrued interest 5,313 6,091 Accrued bonus — 5,043 Other accrued expenses 6,396 6,587 Accrued expenses $ 17,139 $ 24,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ummary of Debt Obligations</t>
        </is>
      </c>
      <c r="B4" s="4" t="inlineStr">
        <is>
          <t xml:space="preserve">The Company’s debt obligations as of December 31, 2020 and 2019 were as follows: December 31, 2020 2019 (in thousands) Senior Notes $ 346,668 $ 400,000 2018 ABL Credit Facility — — Magnum Promissory Notes 1,969 — Total debt before deferred financing costs $ 348,637 $ 400,000 Deferred financing costs (5,079) (7,941) Total debt $ 343,558 $ 392,059 Less: Current portion of long-term debt (844) — Long-term debt $ 342,714 $ 392,059 </t>
        </is>
      </c>
    </row>
    <row r="5">
      <c r="A5" s="4" t="inlineStr">
        <is>
          <t>Summary of Fair value of Debt Obligations</t>
        </is>
      </c>
      <c r="B5" s="4" t="inlineStr">
        <is>
          <t xml:space="preserve">The estimated fair value of the Company’s debt obligations as of December 31, 2020 and 2019 was as follows: December 31, 2020 2019 (in thousands) Senior Notes $ 156,001 $ 324,000 2018 ABL Credit Facility $ — $ — Magnum Promissory Notes $ 1,96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Information about stock option activity during the years ended December 31, 2020 and 2019 was as follows: 2020 Activity Number of Weighted Remaining Intrinsic Value (in thousands) Beginning balance 816,427 $ 32.51 5.8 $ — Granted — — — — Exercised — — — — Forfeited (466) 31.18 — — Expired (113,419) 31.78 — — Total outstanding 702,542 $ 32.63 4.5 $ — Options exercisable 702,542 $ 32.63 4.5 $ — 2019 Activity Number of Weighted Remaining Intrinsic Value (in thousands) Beginning balance 957,659 $ 31.98 6.9 $ 6 Granted — — — — Exercised (674) 22.63 — 2 Forfeited (28,050) 30.18 — — Expired (112,508) 28.66 — — Total outstanding 816,427 $ 32.51 5.8 $ — Options exercisable 704,944 $ 32.99 5.5 $ — </t>
        </is>
      </c>
    </row>
    <row r="5">
      <c r="A5" s="4" t="inlineStr">
        <is>
          <t>Schedule of Nonvested Restricted Stock Activity</t>
        </is>
      </c>
      <c r="B5" s="4" t="inlineStr">
        <is>
          <t>Information about restricted stock and restricted stock unit activity during the years ended December 31, 2020 and 2019 was as follows: 2020 2019 Nonvested at January 1, 1,208,625 1,017,945 Granted 1,383,059 666,173 Vested (641,658) (292,326) Cancelled (235,628) (183,167) Nonvested at December 31, 1,714,398 1,208,625 2020 2019 Nonvested at January 1, 61,900 — Granted (1) — 61,900 Vested — — Cancelled — — Nonvested at December 31, 61,900 61,900 (1) The Company granted PSUs in 2019 that will vest contingent upon the Company’s achievement of certain specified targets. The number of PSUs in the table reflects the target level of P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ingent Liabilities</t>
        </is>
      </c>
      <c r="B4" s="4" t="inlineStr">
        <is>
          <t xml:space="preserve">The Company’s contingent liabilities (Level 3) for the years ended December 31, 2020 and 2019 were as follows: Magnum Frac Tech Total (in thousands) Balance at January 1, 2019 $ 24,521 $ 1,008 $ 25,529 Payments — (374) (374) Revaluation adjustments (21,912) 725 (21,187) Balance at January 1, 2020 $ 2,609 $ 1,359 $ 3,968 Payments (1,125) (265) (1,390) Revaluation adjustments 766 (490) 276 Termination (2,250) — (2,250) Balance at December 31, 2020 $ — $ 604 $ 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omponents of the Provision (Benefit) For Income Taxes</t>
        </is>
      </c>
      <c r="B4" s="4" t="inlineStr">
        <is>
          <t>The components of the provision (benefit) for income taxes for the years ended December 31, 2020 and 2019 were as follows: Year Ended December 31, 2020 2019 (in thousands) Current U.S. federal $ (874) $ (22) U.S. state 4 452 Foreign — 10 Total current provision (benefit) $ (870) $ 440 Deferred U.S. federal $ (1,122) $ (4,276) U.S. state (466) (51) Foreign — — Total deferred benefit (1,588) (4,327) Total benefit for income taxes $ (2,458) $ (3,887)</t>
        </is>
      </c>
    </row>
    <row r="5">
      <c r="A5" s="4" t="inlineStr">
        <is>
          <t>Schedule of Effective Income Tax Rate Reconciliation</t>
        </is>
      </c>
      <c r="B5" s="4" t="inlineStr">
        <is>
          <t>The provision (benefit) for income taxes for the years ended December 31, 2020 and 2019 differed from the provision (benefit) calculated using the applicable statutory federal income tax rate as follows: Year Ended December 31, 2020 2019 (in thousands) Tax benefit at statutory rate $ (80,095) $ (46,544) Foreign rate differential (117) (364) State income taxes, net of federal benefit (463) 306 Nondeductible expenses 608 1,057 Impact from goodwill impairment 5,036 — Valuation allowance 70,387 40,480 Other 2,186 1,178 Total benefit for income taxes $ (2,458) $ (3,887)</t>
        </is>
      </c>
    </row>
    <row r="6">
      <c r="A6" s="4" t="inlineStr">
        <is>
          <t>Schedule of Deferred Tax Assets (Liabilities)</t>
        </is>
      </c>
      <c r="B6" s="4" t="inlineStr">
        <is>
          <t>The tax effects of the cumulative temporary differences resulting in the net deferred tax asset (liabilities) at December 31, 2020 and 2019 were as follows: December 31, 2020 2019 (in thousands) Deferred income tax assets: Inventories $ 2,990 $ 2,094 Goodwill and intangible assets 90,829 34,092 Deferred tax benefit from net losses 63,844 38,501 Stock-based compensation 5,564 5,976 Tax credit carryforwards 680 680 Accrued expenses 2,142 2,763 Interest carryover 553 3,459 Lease liability 8,607 — Other 165 163 Total deferred income tax assets 175,374 87,728 Less: Valuation allowance (157,703) (79,912) Net deferred income tax assets $ 17,671 $ 7,816 Deferred income tax liabilities: Property and equipment $ (9,283) $ (9,404) ROU asset (8,388) — Total deferred income tax liabilities (17,671) (9,404) Net deferred income tax liability $ — $ (1,588)</t>
        </is>
      </c>
    </row>
    <row r="7">
      <c r="A7" s="4" t="inlineStr">
        <is>
          <t>Schedule of Reconciliation of Uncertain Tax Positions</t>
        </is>
      </c>
      <c r="B7" s="4" t="inlineStr">
        <is>
          <t xml:space="preserve">A reconciliation of the beginning and ending amount of uncertain tax positions is as follows: 2020 (in thousands) Balance at January 1, $ 568 Additional based on tax positions related to prior years — Additional based on tax positions related to current year 211 Reduction based on tax positions related to prior years — Lapse of statute of limitations — Balance at December 31, $ 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t>
        </is>
      </c>
      <c r="B1" s="2" t="inlineStr">
        <is>
          <t>12 Months Ended</t>
        </is>
      </c>
    </row>
    <row r="2">
      <c r="B2" s="2" t="inlineStr">
        <is>
          <t>Dec. 31, 2020</t>
        </is>
      </c>
    </row>
    <row r="3">
      <c r="A3" s="3" t="inlineStr">
        <is>
          <t>Earnings Per Share [Abstract]</t>
        </is>
      </c>
    </row>
    <row r="4">
      <c r="A4" s="4" t="inlineStr">
        <is>
          <t>Summary of Basic and Diluted Income (Loss) per Common Share</t>
        </is>
      </c>
      <c r="B4" s="4" t="inlineStr">
        <is>
          <t>Basic and diluted earnings (loss) per common share was computed as follows: 2020 2019 (in thousands, except for share and per share amounts) Net loss $ (378,948) $ (217,751) Average shares outstanding 29,744,830 29,308,107 Loss per share (basic and diluted) $ (12.74) $ (7.43)</t>
        </is>
      </c>
    </row>
    <row r="5">
      <c r="A5" s="4" t="inlineStr">
        <is>
          <t>Schedule of Antidilutive Securities Excluded from Computation of Earnings Per Share</t>
        </is>
      </c>
      <c r="B5" s="4" t="inlineStr">
        <is>
          <t xml:space="preserve">The average number of securities that were excluded from diluted earnings (loss) per share that would potentially dilute earnings (loss) per share for the periods in which the Company experienced a net loss were as follows: 2020 2019 Year ended December 31, 753,609 100,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Data by Segment</t>
        </is>
      </c>
      <c r="B4" s="4" t="inlineStr">
        <is>
          <t xml:space="preserve">Financial data through the sales of the Production Solutions segment is reported below for the Production Solutions segment. The amounts labeled “Corporate” relate to assets or capex not allocated to either the Completion Solutions segment or the Production Solutions segment. Year Ended December 31, 2020 2019 (in thousands) Revenues Completion Solutions $ 310,851 $ 774,665 Production Solutions — 58,272 $ 310,851 $ 832,937 Cost of revenues (exclusive of depreciation and amortization shown separately below) Completion Solutions $ 302,157 $ 620,125 Production Solutions — 49,854 $ 302,157 $ 669,979 Adjusted gross profit Completion Solutions $ 8,694 $ 154,540 Production Solutions — 8,418 $ 8,694 $ 162,958 General and administrative expenses 49,346 81,327 Depreciation 32,431 50,544 Amortization of intangibles 16,467 18,367 Impairment of goodwill 296,196 20,273 Impairment of intangibles — 114,804 Impairment of property and equipment — 66,200 (Gain) loss on revaluation of contingent liabilities 276 (21,187) Loss on sale of subsidiaries — 15,896 Gain on sale of property and equipment (2,857) (538) Loss from operations $ (383,165) $ (182,728) Interest expense 36,759 39,770 Interest income (615) (860) Gain on extinguishment of debt (37,841) — Other income (62) — Loss before income taxes $ (381,406) $ (221,638) Benefit for income taxes (2,458) (3,887) Net loss $ (378,948) $ (217,751) Capital expenditures by segment for years ended December 31, 2020 and 2019 were as follows: Year Ended December 31, 2020 2019 (in thousands) Completion Solutions $ 10,147 $ 59,231 Production Solutions — 2,790 Corporate 7 93 $ 10,154 $ 62,114 Total assets by segment as of December 31, 2020 and 2019 were as follows: December 31, 2020 2019 (in thousands) Completion Solutions $ 358,128 $ 739,142 Corporate 84,472 111,753 $ 442,600 $ 850,895 </t>
        </is>
      </c>
    </row>
    <row r="5">
      <c r="A5" s="4" t="inlineStr">
        <is>
          <t>Schedule of Revenue and Long-Lived Assets, by Geographical Area</t>
        </is>
      </c>
      <c r="B5" s="4" t="inlineStr">
        <is>
          <t xml:space="preserve">Revenue by country for the years ended December 31, 2020 and 2019 were as follows: Year Ended December 31, 2020 Year Ended December 31, 2019 Amount Percentage Amount Percentage (in thousands) (in thousands) United States $ 309,206 99.5 % $ 814,639 97.8 % Canada 1,645 0.5 % 18,298 2.2 % $ 310,851 100.0 % $ 832,937 100.0 % Long-lived assets (defined as property and equipment and definite-lived intangible assets) by country as of December 31, 2020 and 2019 were as follows: December 31, 2020 2019 (in thousands) United States $ 231,294 $ 271,791 Canada and other 2,659 4,804 $ 233,953 $ 276,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ignificant Accounting Policies (Details)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Concentration Risk [Line Items]</t>
        </is>
      </c>
    </row>
    <row r="4">
      <c r="A4" s="4" t="inlineStr">
        <is>
          <t>Accounts receivable, net</t>
        </is>
      </c>
      <c r="C4" s="5" t="n">
        <v>96889</v>
      </c>
      <c r="D4" s="5" t="n">
        <v>41235</v>
      </c>
      <c r="E4" s="5" t="n">
        <v>96889</v>
      </c>
    </row>
    <row r="5">
      <c r="A5" s="4" t="inlineStr">
        <is>
          <t>Allowance for doubtful accounts</t>
        </is>
      </c>
      <c r="C5" s="6" t="n">
        <v>800</v>
      </c>
      <c r="D5" s="6" t="n">
        <v>3400</v>
      </c>
      <c r="E5" s="6" t="n">
        <v>800</v>
      </c>
    </row>
    <row r="6">
      <c r="A6" s="4" t="inlineStr">
        <is>
          <t>Recovery of bad debts</t>
        </is>
      </c>
      <c r="D6" s="6" t="n">
        <v>2800</v>
      </c>
      <c r="E6" s="6" t="n">
        <v>800</v>
      </c>
    </row>
    <row r="7">
      <c r="A7" s="4" t="inlineStr">
        <is>
          <t>Impairment of property and equipment</t>
        </is>
      </c>
      <c r="D7" s="6" t="n">
        <v>0</v>
      </c>
      <c r="E7" s="6" t="n">
        <v>66200</v>
      </c>
    </row>
    <row r="8">
      <c r="A8" s="4" t="inlineStr">
        <is>
          <t>Impairment of goodwill</t>
        </is>
      </c>
      <c r="B8" s="5" t="n">
        <v>296200</v>
      </c>
      <c r="D8" s="5" t="n">
        <v>296196</v>
      </c>
      <c r="E8" s="6" t="n">
        <v>20273</v>
      </c>
    </row>
    <row r="9">
      <c r="A9" s="4" t="inlineStr">
        <is>
          <t>Impairment of intangibles</t>
        </is>
      </c>
      <c r="C9" s="6" t="n">
        <v>7100</v>
      </c>
      <c r="E9" s="5" t="n">
        <v>7100</v>
      </c>
    </row>
    <row r="10">
      <c r="A10" s="4" t="inlineStr">
        <is>
          <t>Coiled Tubing Reporting Unit</t>
        </is>
      </c>
    </row>
    <row r="11">
      <c r="A11" s="3" t="inlineStr">
        <is>
          <t>Concentration Risk [Line Items]</t>
        </is>
      </c>
    </row>
    <row r="12">
      <c r="A12" s="4" t="inlineStr">
        <is>
          <t>Impairment of goodwill</t>
        </is>
      </c>
      <c r="C12" s="6" t="n">
        <v>20300</v>
      </c>
    </row>
    <row r="13">
      <c r="A13" s="4" t="inlineStr">
        <is>
          <t>Impairment of indefinite-lived intangible assets</t>
        </is>
      </c>
      <c r="C13" s="6" t="n">
        <v>12700</v>
      </c>
    </row>
    <row r="14">
      <c r="A14" s="4" t="inlineStr">
        <is>
          <t>Completion Tools Reporting Unit</t>
        </is>
      </c>
    </row>
    <row r="15">
      <c r="A15" s="3" t="inlineStr">
        <is>
          <t>Concentration Risk [Line Items]</t>
        </is>
      </c>
    </row>
    <row r="16">
      <c r="A16" s="4" t="inlineStr">
        <is>
          <t>Impairment of goodwill</t>
        </is>
      </c>
      <c r="C16" s="6" t="n">
        <v>20300</v>
      </c>
    </row>
    <row r="17">
      <c r="A17" s="4" t="inlineStr">
        <is>
          <t>Impairment of indefinite-lived intangible assets</t>
        </is>
      </c>
      <c r="C17" s="5" t="n">
        <v>9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310851</v>
      </c>
      <c r="C4" s="5" t="n">
        <v>832937</v>
      </c>
    </row>
    <row r="5">
      <c r="A5" s="4" t="inlineStr">
        <is>
          <t>Cement</t>
        </is>
      </c>
    </row>
    <row r="6">
      <c r="A6" s="3" t="inlineStr">
        <is>
          <t>Disaggregation of Revenue [Line Items]</t>
        </is>
      </c>
    </row>
    <row r="7">
      <c r="A7" s="4" t="inlineStr">
        <is>
          <t>Revenues</t>
        </is>
      </c>
      <c r="B7" s="6" t="n">
        <v>102631</v>
      </c>
      <c r="C7" s="6" t="n">
        <v>217893</v>
      </c>
    </row>
    <row r="8">
      <c r="A8" s="4" t="inlineStr">
        <is>
          <t>Tools</t>
        </is>
      </c>
    </row>
    <row r="9">
      <c r="A9" s="3" t="inlineStr">
        <is>
          <t>Disaggregation of Revenue [Line Items]</t>
        </is>
      </c>
    </row>
    <row r="10">
      <c r="A10" s="4" t="inlineStr">
        <is>
          <t>Revenues</t>
        </is>
      </c>
      <c r="B10" s="6" t="n">
        <v>79132</v>
      </c>
      <c r="C10" s="6" t="n">
        <v>186429</v>
      </c>
    </row>
    <row r="11">
      <c r="A11" s="4" t="inlineStr">
        <is>
          <t>Wireline</t>
        </is>
      </c>
    </row>
    <row r="12">
      <c r="A12" s="3" t="inlineStr">
        <is>
          <t>Disaggregation of Revenue [Line Items]</t>
        </is>
      </c>
    </row>
    <row r="13">
      <c r="A13" s="4" t="inlineStr">
        <is>
          <t>Revenues</t>
        </is>
      </c>
      <c r="B13" s="6" t="n">
        <v>81684</v>
      </c>
      <c r="C13" s="6" t="n">
        <v>235800</v>
      </c>
    </row>
    <row r="14">
      <c r="A14" s="4" t="inlineStr">
        <is>
          <t>Coiled tubing</t>
        </is>
      </c>
    </row>
    <row r="15">
      <c r="A15" s="3" t="inlineStr">
        <is>
          <t>Disaggregation of Revenue [Line Items]</t>
        </is>
      </c>
    </row>
    <row r="16">
      <c r="A16" s="4" t="inlineStr">
        <is>
          <t>Revenues</t>
        </is>
      </c>
      <c r="B16" s="6" t="n">
        <v>47404</v>
      </c>
      <c r="C16" s="6" t="n">
        <v>134543</v>
      </c>
    </row>
    <row r="17">
      <c r="A17" s="4" t="inlineStr">
        <is>
          <t>Well service</t>
        </is>
      </c>
    </row>
    <row r="18">
      <c r="A18" s="3" t="inlineStr">
        <is>
          <t>Disaggregation of Revenue [Line Items]</t>
        </is>
      </c>
    </row>
    <row r="19">
      <c r="A19" s="4" t="inlineStr">
        <is>
          <t>Revenues</t>
        </is>
      </c>
      <c r="B19" s="6" t="n">
        <v>0</v>
      </c>
      <c r="C19" s="6" t="n">
        <v>58272</v>
      </c>
    </row>
    <row r="20">
      <c r="A20" s="4" t="inlineStr">
        <is>
          <t>Service</t>
        </is>
      </c>
    </row>
    <row r="21">
      <c r="A21" s="3" t="inlineStr">
        <is>
          <t>Disaggregation of Revenue [Line Items]</t>
        </is>
      </c>
    </row>
    <row r="22">
      <c r="A22" s="4" t="inlineStr">
        <is>
          <t>Revenues</t>
        </is>
      </c>
      <c r="B22" s="6" t="n">
        <v>231719</v>
      </c>
      <c r="C22" s="6" t="n">
        <v>646508</v>
      </c>
    </row>
    <row r="23">
      <c r="A23" s="4" t="inlineStr">
        <is>
          <t>Service | Transferred over Time</t>
        </is>
      </c>
    </row>
    <row r="24">
      <c r="A24" s="3" t="inlineStr">
        <is>
          <t>Disaggregation of Revenue [Line Items]</t>
        </is>
      </c>
    </row>
    <row r="25">
      <c r="A25" s="4" t="inlineStr">
        <is>
          <t>Revenues</t>
        </is>
      </c>
      <c r="B25" s="6" t="n">
        <v>231719</v>
      </c>
      <c r="C25" s="6" t="n">
        <v>646508</v>
      </c>
    </row>
    <row r="26">
      <c r="A26" s="4" t="inlineStr">
        <is>
          <t>Product</t>
        </is>
      </c>
    </row>
    <row r="27">
      <c r="A27" s="3" t="inlineStr">
        <is>
          <t>Disaggregation of Revenue [Line Items]</t>
        </is>
      </c>
    </row>
    <row r="28">
      <c r="A28" s="4" t="inlineStr">
        <is>
          <t>Revenues</t>
        </is>
      </c>
      <c r="B28" s="6" t="n">
        <v>79132</v>
      </c>
      <c r="C28" s="6" t="n">
        <v>186429</v>
      </c>
    </row>
    <row r="29">
      <c r="A29" s="4" t="inlineStr">
        <is>
          <t>Product | Transferred at Point in Time</t>
        </is>
      </c>
    </row>
    <row r="30">
      <c r="A30" s="3" t="inlineStr">
        <is>
          <t>Disaggregation of Revenue [Line Items]</t>
        </is>
      </c>
    </row>
    <row r="31">
      <c r="A31" s="4" t="inlineStr">
        <is>
          <t>Revenues</t>
        </is>
      </c>
      <c r="B31" s="6" t="n">
        <v>79132</v>
      </c>
      <c r="C31" s="6" t="n">
        <v>186429</v>
      </c>
    </row>
    <row r="32">
      <c r="A32" s="4" t="inlineStr">
        <is>
          <t>Completion Solutions</t>
        </is>
      </c>
    </row>
    <row r="33">
      <c r="A33" s="3" t="inlineStr">
        <is>
          <t>Disaggregation of Revenue [Line Items]</t>
        </is>
      </c>
    </row>
    <row r="34">
      <c r="A34" s="4" t="inlineStr">
        <is>
          <t>Revenues</t>
        </is>
      </c>
      <c r="B34" s="6" t="n">
        <v>310851</v>
      </c>
      <c r="C34" s="6" t="n">
        <v>774665</v>
      </c>
    </row>
    <row r="35">
      <c r="A35" s="4" t="inlineStr">
        <is>
          <t>Completion Solutions | Cement</t>
        </is>
      </c>
    </row>
    <row r="36">
      <c r="A36" s="3" t="inlineStr">
        <is>
          <t>Disaggregation of Revenue [Line Items]</t>
        </is>
      </c>
    </row>
    <row r="37">
      <c r="A37" s="4" t="inlineStr">
        <is>
          <t>Revenues</t>
        </is>
      </c>
      <c r="B37" s="6" t="n">
        <v>102631</v>
      </c>
      <c r="C37" s="6" t="n">
        <v>217893</v>
      </c>
    </row>
    <row r="38">
      <c r="A38" s="4" t="inlineStr">
        <is>
          <t>Completion Solutions | Tools</t>
        </is>
      </c>
    </row>
    <row r="39">
      <c r="A39" s="3" t="inlineStr">
        <is>
          <t>Disaggregation of Revenue [Line Items]</t>
        </is>
      </c>
    </row>
    <row r="40">
      <c r="A40" s="4" t="inlineStr">
        <is>
          <t>Revenues</t>
        </is>
      </c>
      <c r="B40" s="6" t="n">
        <v>79132</v>
      </c>
      <c r="C40" s="6" t="n">
        <v>186429</v>
      </c>
    </row>
    <row r="41">
      <c r="A41" s="4" t="inlineStr">
        <is>
          <t>Completion Solutions | Wireline</t>
        </is>
      </c>
    </row>
    <row r="42">
      <c r="A42" s="3" t="inlineStr">
        <is>
          <t>Disaggregation of Revenue [Line Items]</t>
        </is>
      </c>
    </row>
    <row r="43">
      <c r="A43" s="4" t="inlineStr">
        <is>
          <t>Revenues</t>
        </is>
      </c>
      <c r="B43" s="6" t="n">
        <v>81684</v>
      </c>
      <c r="C43" s="6" t="n">
        <v>235800</v>
      </c>
    </row>
    <row r="44">
      <c r="A44" s="4" t="inlineStr">
        <is>
          <t>Completion Solutions | Coiled tubing</t>
        </is>
      </c>
    </row>
    <row r="45">
      <c r="A45" s="3" t="inlineStr">
        <is>
          <t>Disaggregation of Revenue [Line Items]</t>
        </is>
      </c>
    </row>
    <row r="46">
      <c r="A46" s="4" t="inlineStr">
        <is>
          <t>Revenues</t>
        </is>
      </c>
      <c r="B46" s="6" t="n">
        <v>47404</v>
      </c>
      <c r="C46" s="6" t="n">
        <v>134543</v>
      </c>
    </row>
    <row r="47">
      <c r="A47" s="4" t="inlineStr">
        <is>
          <t>Completion Solutions | Well service</t>
        </is>
      </c>
    </row>
    <row r="48">
      <c r="A48" s="3" t="inlineStr">
        <is>
          <t>Disaggregation of Revenue [Line Items]</t>
        </is>
      </c>
    </row>
    <row r="49">
      <c r="A49" s="4" t="inlineStr">
        <is>
          <t>Revenues</t>
        </is>
      </c>
      <c r="B49" s="6" t="n">
        <v>0</v>
      </c>
      <c r="C49" s="6" t="n">
        <v>0</v>
      </c>
    </row>
    <row r="50">
      <c r="A50" s="4" t="inlineStr">
        <is>
          <t>Completion Solutions | Service | Transferred over Time</t>
        </is>
      </c>
    </row>
    <row r="51">
      <c r="A51" s="3" t="inlineStr">
        <is>
          <t>Disaggregation of Revenue [Line Items]</t>
        </is>
      </c>
    </row>
    <row r="52">
      <c r="A52" s="4" t="inlineStr">
        <is>
          <t>Revenues</t>
        </is>
      </c>
      <c r="B52" s="6" t="n">
        <v>231719</v>
      </c>
      <c r="C52" s="6" t="n">
        <v>588236</v>
      </c>
    </row>
    <row r="53">
      <c r="A53" s="4" t="inlineStr">
        <is>
          <t>Completion Solutions | Product | Transferred at Point in Time</t>
        </is>
      </c>
    </row>
    <row r="54">
      <c r="A54" s="3" t="inlineStr">
        <is>
          <t>Disaggregation of Revenue [Line Items]</t>
        </is>
      </c>
    </row>
    <row r="55">
      <c r="A55" s="4" t="inlineStr">
        <is>
          <t>Revenues</t>
        </is>
      </c>
      <c r="B55" s="6" t="n">
        <v>79132</v>
      </c>
      <c r="C55" s="6" t="n">
        <v>186429</v>
      </c>
    </row>
    <row r="56">
      <c r="A56" s="4" t="inlineStr">
        <is>
          <t>Production Solutions</t>
        </is>
      </c>
    </row>
    <row r="57">
      <c r="A57" s="3" t="inlineStr">
        <is>
          <t>Disaggregation of Revenue [Line Items]</t>
        </is>
      </c>
    </row>
    <row r="58">
      <c r="A58" s="4" t="inlineStr">
        <is>
          <t>Revenues</t>
        </is>
      </c>
      <c r="B58" s="6" t="n">
        <v>0</v>
      </c>
      <c r="C58" s="6" t="n">
        <v>58272</v>
      </c>
    </row>
    <row r="59">
      <c r="A59" s="4" t="inlineStr">
        <is>
          <t>Production Solutions | Cement</t>
        </is>
      </c>
    </row>
    <row r="60">
      <c r="A60" s="3" t="inlineStr">
        <is>
          <t>Disaggregation of Revenue [Line Items]</t>
        </is>
      </c>
    </row>
    <row r="61">
      <c r="A61" s="4" t="inlineStr">
        <is>
          <t>Revenues</t>
        </is>
      </c>
      <c r="B61" s="6" t="n">
        <v>0</v>
      </c>
      <c r="C61" s="6" t="n">
        <v>0</v>
      </c>
    </row>
    <row r="62">
      <c r="A62" s="4" t="inlineStr">
        <is>
          <t>Production Solutions | Tools</t>
        </is>
      </c>
    </row>
    <row r="63">
      <c r="A63" s="3" t="inlineStr">
        <is>
          <t>Disaggregation of Revenue [Line Items]</t>
        </is>
      </c>
    </row>
    <row r="64">
      <c r="A64" s="4" t="inlineStr">
        <is>
          <t>Revenues</t>
        </is>
      </c>
      <c r="B64" s="6" t="n">
        <v>0</v>
      </c>
      <c r="C64" s="6" t="n">
        <v>0</v>
      </c>
    </row>
    <row r="65">
      <c r="A65" s="4" t="inlineStr">
        <is>
          <t>Production Solutions | Wireline</t>
        </is>
      </c>
    </row>
    <row r="66">
      <c r="A66" s="3" t="inlineStr">
        <is>
          <t>Disaggregation of Revenue [Line Items]</t>
        </is>
      </c>
    </row>
    <row r="67">
      <c r="A67" s="4" t="inlineStr">
        <is>
          <t>Revenues</t>
        </is>
      </c>
      <c r="B67" s="6" t="n">
        <v>0</v>
      </c>
      <c r="C67" s="6" t="n">
        <v>0</v>
      </c>
    </row>
    <row r="68">
      <c r="A68" s="4" t="inlineStr">
        <is>
          <t>Production Solutions | Coiled tubing</t>
        </is>
      </c>
    </row>
    <row r="69">
      <c r="A69" s="3" t="inlineStr">
        <is>
          <t>Disaggregation of Revenue [Line Items]</t>
        </is>
      </c>
    </row>
    <row r="70">
      <c r="A70" s="4" t="inlineStr">
        <is>
          <t>Revenues</t>
        </is>
      </c>
      <c r="B70" s="6" t="n">
        <v>0</v>
      </c>
      <c r="C70" s="6" t="n">
        <v>0</v>
      </c>
    </row>
    <row r="71">
      <c r="A71" s="4" t="inlineStr">
        <is>
          <t>Production Solutions | Well service</t>
        </is>
      </c>
    </row>
    <row r="72">
      <c r="A72" s="3" t="inlineStr">
        <is>
          <t>Disaggregation of Revenue [Line Items]</t>
        </is>
      </c>
    </row>
    <row r="73">
      <c r="A73" s="4" t="inlineStr">
        <is>
          <t>Revenues</t>
        </is>
      </c>
      <c r="B73" s="6" t="n">
        <v>0</v>
      </c>
      <c r="C73" s="6" t="n">
        <v>58272</v>
      </c>
    </row>
    <row r="74">
      <c r="A74" s="4" t="inlineStr">
        <is>
          <t>Production Solutions | Service | Transferred over Time</t>
        </is>
      </c>
    </row>
    <row r="75">
      <c r="A75" s="3" t="inlineStr">
        <is>
          <t>Disaggregation of Revenue [Line Items]</t>
        </is>
      </c>
    </row>
    <row r="76">
      <c r="A76" s="4" t="inlineStr">
        <is>
          <t>Revenues</t>
        </is>
      </c>
      <c r="B76" s="6" t="n">
        <v>0</v>
      </c>
      <c r="C76" s="6" t="n">
        <v>58272</v>
      </c>
    </row>
    <row r="77">
      <c r="A77" s="4" t="inlineStr">
        <is>
          <t>Production Solutions | Product | Transferred at Point in Time</t>
        </is>
      </c>
    </row>
    <row r="78">
      <c r="A78" s="3" t="inlineStr">
        <is>
          <t>Disaggregation of Revenue [Line Items]</t>
        </is>
      </c>
    </row>
    <row r="79">
      <c r="A79" s="4" t="inlineStr">
        <is>
          <t>Revenues</t>
        </is>
      </c>
      <c r="B79" s="5" t="n">
        <v>0</v>
      </c>
      <c r="C7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33361</v>
      </c>
      <c r="C3" s="5" t="n">
        <v>38823</v>
      </c>
    </row>
    <row r="4">
      <c r="A4" s="4" t="inlineStr">
        <is>
          <t>Work in progress</t>
        </is>
      </c>
      <c r="B4" s="6" t="n">
        <v>367</v>
      </c>
      <c r="C4" s="6" t="n">
        <v>0</v>
      </c>
    </row>
    <row r="5">
      <c r="A5" s="4" t="inlineStr">
        <is>
          <t>Finished goods</t>
        </is>
      </c>
      <c r="B5" s="6" t="n">
        <v>17952</v>
      </c>
      <c r="C5" s="6" t="n">
        <v>27555</v>
      </c>
    </row>
    <row r="6">
      <c r="A6" s="4" t="inlineStr">
        <is>
          <t>Inventories</t>
        </is>
      </c>
      <c r="B6" s="6" t="n">
        <v>51680</v>
      </c>
      <c r="C6" s="6" t="n">
        <v>66378</v>
      </c>
    </row>
    <row r="7">
      <c r="A7" s="4" t="inlineStr">
        <is>
          <t>Reserve for obsolescence</t>
        </is>
      </c>
      <c r="B7" s="6" t="n">
        <v>-13278</v>
      </c>
      <c r="C7" s="6" t="n">
        <v>-5433</v>
      </c>
    </row>
    <row r="8">
      <c r="A8" s="4" t="inlineStr">
        <is>
          <t>Inventories, net</t>
        </is>
      </c>
      <c r="B8" s="5" t="n">
        <v>38402</v>
      </c>
      <c r="C8" s="5" t="n">
        <v>60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 $ in Thousands</t>
        </is>
      </c>
      <c r="B1" s="2" t="inlineStr">
        <is>
          <t>12 Months Ended</t>
        </is>
      </c>
    </row>
    <row r="2">
      <c r="B2" s="2" t="inlineStr">
        <is>
          <t>Dec. 31, 2020</t>
        </is>
      </c>
      <c r="C2" s="2" t="inlineStr">
        <is>
          <t>Dec. 31, 2019</t>
        </is>
      </c>
    </row>
    <row r="3">
      <c r="A3" s="4" t="inlineStr">
        <is>
          <t>Revenues</t>
        </is>
      </c>
      <c r="B3" s="5" t="n">
        <v>310851</v>
      </c>
      <c r="C3" s="5" t="n">
        <v>832937</v>
      </c>
    </row>
    <row r="4">
      <c r="A4" s="3" t="inlineStr">
        <is>
          <t>Cost and expenses</t>
        </is>
      </c>
    </row>
    <row r="5">
      <c r="A5" s="4" t="inlineStr">
        <is>
          <t>General and administrative expenses</t>
        </is>
      </c>
      <c r="B5" s="6" t="n">
        <v>49346</v>
      </c>
      <c r="C5" s="6" t="n">
        <v>81327</v>
      </c>
    </row>
    <row r="6">
      <c r="A6" s="4" t="inlineStr">
        <is>
          <t>Depreciation</t>
        </is>
      </c>
      <c r="B6" s="6" t="n">
        <v>32431</v>
      </c>
      <c r="C6" s="6" t="n">
        <v>50544</v>
      </c>
    </row>
    <row r="7">
      <c r="A7" s="4" t="inlineStr">
        <is>
          <t>Amortization of intangibles</t>
        </is>
      </c>
      <c r="B7" s="6" t="n">
        <v>16467</v>
      </c>
      <c r="C7" s="6" t="n">
        <v>18367</v>
      </c>
    </row>
    <row r="8">
      <c r="A8" s="4" t="inlineStr">
        <is>
          <t>Impairment of goodwill</t>
        </is>
      </c>
      <c r="B8" s="6" t="n">
        <v>296196</v>
      </c>
      <c r="C8" s="6" t="n">
        <v>20273</v>
      </c>
    </row>
    <row r="9">
      <c r="A9" s="4" t="inlineStr">
        <is>
          <t>Impairment of intangibles</t>
        </is>
      </c>
      <c r="B9" s="6" t="n">
        <v>0</v>
      </c>
      <c r="C9" s="6" t="n">
        <v>114804</v>
      </c>
    </row>
    <row r="10">
      <c r="A10" s="4" t="inlineStr">
        <is>
          <t>Impairment of property and equipment</t>
        </is>
      </c>
      <c r="B10" s="6" t="n">
        <v>0</v>
      </c>
      <c r="C10" s="6" t="n">
        <v>66200</v>
      </c>
    </row>
    <row r="11">
      <c r="A11" s="4" t="inlineStr">
        <is>
          <t>(Gain) loss on revaluation of contingent liabilities</t>
        </is>
      </c>
      <c r="B11" s="6" t="n">
        <v>276</v>
      </c>
      <c r="C11" s="6" t="n">
        <v>-21187</v>
      </c>
    </row>
    <row r="12">
      <c r="A12" s="4" t="inlineStr">
        <is>
          <t>Loss on sale of subsidiaries</t>
        </is>
      </c>
      <c r="B12" s="6" t="n">
        <v>0</v>
      </c>
      <c r="C12" s="6" t="n">
        <v>15896</v>
      </c>
    </row>
    <row r="13">
      <c r="A13" s="4" t="inlineStr">
        <is>
          <t>Gain on sale of property and equipment</t>
        </is>
      </c>
      <c r="B13" s="6" t="n">
        <v>-2857</v>
      </c>
      <c r="C13" s="6" t="n">
        <v>-538</v>
      </c>
    </row>
    <row r="14">
      <c r="A14" s="4" t="inlineStr">
        <is>
          <t>Loss from operations</t>
        </is>
      </c>
      <c r="B14" s="6" t="n">
        <v>-383165</v>
      </c>
      <c r="C14" s="6" t="n">
        <v>-182728</v>
      </c>
    </row>
    <row r="15">
      <c r="A15" s="4" t="inlineStr">
        <is>
          <t>Interest expense</t>
        </is>
      </c>
      <c r="B15" s="6" t="n">
        <v>36759</v>
      </c>
      <c r="C15" s="6" t="n">
        <v>39770</v>
      </c>
    </row>
    <row r="16">
      <c r="A16" s="4" t="inlineStr">
        <is>
          <t>Interest income</t>
        </is>
      </c>
      <c r="B16" s="6" t="n">
        <v>-615</v>
      </c>
      <c r="C16" s="6" t="n">
        <v>-860</v>
      </c>
    </row>
    <row r="17">
      <c r="A17" s="4" t="inlineStr">
        <is>
          <t>Gain on extinguishment of debt</t>
        </is>
      </c>
      <c r="B17" s="6" t="n">
        <v>-37841</v>
      </c>
      <c r="C17" s="6" t="n">
        <v>0</v>
      </c>
    </row>
    <row r="18">
      <c r="A18" s="4" t="inlineStr">
        <is>
          <t>Other Income</t>
        </is>
      </c>
      <c r="B18" s="6" t="n">
        <v>-62</v>
      </c>
      <c r="C18" s="6" t="n">
        <v>0</v>
      </c>
    </row>
    <row r="19">
      <c r="A19" s="4" t="inlineStr">
        <is>
          <t>Loss before income taxes</t>
        </is>
      </c>
      <c r="B19" s="6" t="n">
        <v>-381406</v>
      </c>
      <c r="C19" s="6" t="n">
        <v>-221638</v>
      </c>
    </row>
    <row r="20">
      <c r="A20" s="4" t="inlineStr">
        <is>
          <t>Benefit for income taxes</t>
        </is>
      </c>
      <c r="B20" s="6" t="n">
        <v>-2458</v>
      </c>
      <c r="C20" s="6" t="n">
        <v>-3887</v>
      </c>
    </row>
    <row r="21">
      <c r="A21" s="4" t="inlineStr">
        <is>
          <t>Net loss</t>
        </is>
      </c>
      <c r="B21" s="5" t="n">
        <v>-378948</v>
      </c>
      <c r="C21" s="5" t="n">
        <v>-217751</v>
      </c>
    </row>
    <row r="22">
      <c r="A22" s="3" t="inlineStr">
        <is>
          <t>Loss per share</t>
        </is>
      </c>
    </row>
    <row r="23">
      <c r="A23" s="4" t="inlineStr">
        <is>
          <t>Basic (in usd per share)</t>
        </is>
      </c>
      <c r="B23" s="7" t="n">
        <v>-12.74</v>
      </c>
      <c r="C23" s="7" t="n">
        <v>-7.43</v>
      </c>
    </row>
    <row r="24">
      <c r="A24" s="4" t="inlineStr">
        <is>
          <t>Diluted (in usd per share)</t>
        </is>
      </c>
      <c r="B24" s="7" t="n">
        <v>-12.74</v>
      </c>
      <c r="C24" s="7" t="n">
        <v>-7.43</v>
      </c>
    </row>
    <row r="25">
      <c r="A25" s="3" t="inlineStr">
        <is>
          <t>Weighted average shares outstanding</t>
        </is>
      </c>
    </row>
    <row r="26">
      <c r="A26" s="4" t="inlineStr">
        <is>
          <t>Basic (in shares)</t>
        </is>
      </c>
      <c r="B26" s="6" t="n">
        <v>29744830</v>
      </c>
      <c r="C26" s="6" t="n">
        <v>29308107</v>
      </c>
    </row>
    <row r="27">
      <c r="A27" s="4" t="inlineStr">
        <is>
          <t>Diluted (in shares)</t>
        </is>
      </c>
      <c r="B27" s="6" t="n">
        <v>29744830</v>
      </c>
      <c r="C27" s="6" t="n">
        <v>29308107</v>
      </c>
    </row>
    <row r="28">
      <c r="A28" s="3" t="inlineStr">
        <is>
          <t>Other comprehensive income (loss), net of tax</t>
        </is>
      </c>
    </row>
    <row r="29">
      <c r="A29" s="4" t="inlineStr">
        <is>
          <t>Foreign currency translation adjustments, net of $0 tax in each period</t>
        </is>
      </c>
      <c r="B29" s="5" t="n">
        <v>-34</v>
      </c>
      <c r="C29" s="5" t="n">
        <v>376</v>
      </c>
    </row>
    <row r="30">
      <c r="A30" s="4" t="inlineStr">
        <is>
          <t>Total other comprehensive income (loss), net of tax</t>
        </is>
      </c>
      <c r="B30" s="6" t="n">
        <v>-34</v>
      </c>
      <c r="C30" s="6" t="n">
        <v>376</v>
      </c>
    </row>
    <row r="31">
      <c r="A31" s="4" t="inlineStr">
        <is>
          <t>Total comprehensive loss</t>
        </is>
      </c>
      <c r="B31" s="6" t="n">
        <v>-378982</v>
      </c>
      <c r="C31" s="6" t="n">
        <v>-217375</v>
      </c>
    </row>
    <row r="32">
      <c r="A32" s="4" t="inlineStr">
        <is>
          <t>Service</t>
        </is>
      </c>
    </row>
    <row r="33">
      <c r="A33" s="4" t="inlineStr">
        <is>
          <t>Revenues</t>
        </is>
      </c>
      <c r="B33" s="6" t="n">
        <v>231719</v>
      </c>
      <c r="C33" s="6" t="n">
        <v>646508</v>
      </c>
    </row>
    <row r="34">
      <c r="A34" s="3" t="inlineStr">
        <is>
          <t>Cost and expenses</t>
        </is>
      </c>
    </row>
    <row r="35">
      <c r="A35" s="4" t="inlineStr">
        <is>
          <t>Cost of revenues (exclusive of depreciation and amortization shown separately below)</t>
        </is>
      </c>
      <c r="B35" s="6" t="n">
        <v>220960</v>
      </c>
      <c r="C35" s="6" t="n">
        <v>528643</v>
      </c>
    </row>
    <row r="36">
      <c r="A36" s="4" t="inlineStr">
        <is>
          <t>Product</t>
        </is>
      </c>
    </row>
    <row r="37">
      <c r="A37" s="4" t="inlineStr">
        <is>
          <t>Revenues</t>
        </is>
      </c>
      <c r="B37" s="6" t="n">
        <v>79132</v>
      </c>
      <c r="C37" s="6" t="n">
        <v>186429</v>
      </c>
    </row>
    <row r="38">
      <c r="A38" s="3" t="inlineStr">
        <is>
          <t>Cost and expenses</t>
        </is>
      </c>
    </row>
    <row r="39">
      <c r="A39" s="4" t="inlineStr">
        <is>
          <t>Cost of revenues (exclusive of depreciation and amortization shown separately below)</t>
        </is>
      </c>
      <c r="B39" s="5" t="n">
        <v>81197</v>
      </c>
      <c r="C39" s="5" t="n">
        <v>141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Property, Plant and Equipment [Line Items]</t>
        </is>
      </c>
    </row>
    <row r="4">
      <c r="A4" s="4" t="inlineStr">
        <is>
          <t>Property and equipment, gross</t>
        </is>
      </c>
      <c r="B4" s="5" t="n">
        <v>338923</v>
      </c>
      <c r="C4" s="5" t="n">
        <v>328851</v>
      </c>
      <c r="D4" s="5" t="n">
        <v>338923</v>
      </c>
    </row>
    <row r="5">
      <c r="A5" s="4" t="inlineStr">
        <is>
          <t>Less: Accumulated depreciation</t>
        </is>
      </c>
      <c r="B5" s="6" t="n">
        <v>-210319</v>
      </c>
      <c r="C5" s="6" t="n">
        <v>-226422</v>
      </c>
      <c r="D5" s="6" t="n">
        <v>-210319</v>
      </c>
    </row>
    <row r="6">
      <c r="A6" s="4" t="inlineStr">
        <is>
          <t>Property and equipment, net</t>
        </is>
      </c>
      <c r="B6" s="6" t="n">
        <v>128604</v>
      </c>
      <c r="C6" s="6" t="n">
        <v>102429</v>
      </c>
      <c r="D6" s="6" t="n">
        <v>128604</v>
      </c>
    </row>
    <row r="7">
      <c r="A7" s="4" t="inlineStr">
        <is>
          <t>Depreciation</t>
        </is>
      </c>
      <c r="C7" s="6" t="n">
        <v>32431</v>
      </c>
      <c r="D7" s="6" t="n">
        <v>50544</v>
      </c>
    </row>
    <row r="8">
      <c r="A8" s="4" t="inlineStr">
        <is>
          <t>Impairment of property and equipment</t>
        </is>
      </c>
      <c r="C8" s="6" t="n">
        <v>0</v>
      </c>
      <c r="D8" s="6" t="n">
        <v>66200</v>
      </c>
    </row>
    <row r="9">
      <c r="A9" s="4" t="inlineStr">
        <is>
          <t>Impairment of intangibles</t>
        </is>
      </c>
      <c r="B9" s="6" t="n">
        <v>7100</v>
      </c>
      <c r="D9" s="6" t="n">
        <v>7100</v>
      </c>
    </row>
    <row r="10">
      <c r="A10" s="4" t="inlineStr">
        <is>
          <t>Operating equipment</t>
        </is>
      </c>
    </row>
    <row r="11">
      <c r="A11" s="3" t="inlineStr">
        <is>
          <t>Property, Plant and Equipment [Line Items]</t>
        </is>
      </c>
    </row>
    <row r="12">
      <c r="A12" s="4" t="inlineStr">
        <is>
          <t>Property and equipment, gross</t>
        </is>
      </c>
      <c r="B12" s="6" t="n">
        <v>293237</v>
      </c>
      <c r="C12" s="5" t="n">
        <v>296491</v>
      </c>
      <c r="D12" s="6" t="n">
        <v>293237</v>
      </c>
    </row>
    <row r="13">
      <c r="A13" s="4" t="inlineStr">
        <is>
          <t>Operating equipment | Minimum</t>
        </is>
      </c>
    </row>
    <row r="14">
      <c r="A14" s="3" t="inlineStr">
        <is>
          <t>Property, Plant and Equipment [Line Items]</t>
        </is>
      </c>
    </row>
    <row r="15">
      <c r="A15" s="4" t="inlineStr">
        <is>
          <t>Estimated Useful Lives</t>
        </is>
      </c>
      <c r="C15" s="4" t="inlineStr">
        <is>
          <t>1 year</t>
        </is>
      </c>
    </row>
    <row r="16">
      <c r="A16" s="4" t="inlineStr">
        <is>
          <t>Operating equipment | Maximum</t>
        </is>
      </c>
    </row>
    <row r="17">
      <c r="A17" s="3" t="inlineStr">
        <is>
          <t>Property, Plant and Equipment [Line Items]</t>
        </is>
      </c>
    </row>
    <row r="18">
      <c r="A18" s="4" t="inlineStr">
        <is>
          <t>Estimated Useful Lives</t>
        </is>
      </c>
      <c r="C18" s="4" t="inlineStr">
        <is>
          <t>12 years</t>
        </is>
      </c>
    </row>
    <row r="19">
      <c r="A19" s="4" t="inlineStr">
        <is>
          <t>Autos and trucks</t>
        </is>
      </c>
    </row>
    <row r="20">
      <c r="A20" s="3" t="inlineStr">
        <is>
          <t>Property, Plant and Equipment [Line Items]</t>
        </is>
      </c>
    </row>
    <row r="21">
      <c r="A21" s="4" t="inlineStr">
        <is>
          <t>Property and equipment, gross</t>
        </is>
      </c>
      <c r="B21" s="6" t="n">
        <v>15053</v>
      </c>
      <c r="C21" s="5" t="n">
        <v>4102</v>
      </c>
      <c r="D21" s="6" t="n">
        <v>15053</v>
      </c>
    </row>
    <row r="22">
      <c r="A22" s="4" t="inlineStr">
        <is>
          <t>Autos and trucks | Minimum</t>
        </is>
      </c>
    </row>
    <row r="23">
      <c r="A23" s="3" t="inlineStr">
        <is>
          <t>Property, Plant and Equipment [Line Items]</t>
        </is>
      </c>
    </row>
    <row r="24">
      <c r="A24" s="4" t="inlineStr">
        <is>
          <t>Estimated Useful Lives</t>
        </is>
      </c>
      <c r="C24" s="4" t="inlineStr">
        <is>
          <t>1 year</t>
        </is>
      </c>
    </row>
    <row r="25">
      <c r="A25" s="4" t="inlineStr">
        <is>
          <t>Autos and trucks | Maximum</t>
        </is>
      </c>
    </row>
    <row r="26">
      <c r="A26" s="3" t="inlineStr">
        <is>
          <t>Property, Plant and Equipment [Line Items]</t>
        </is>
      </c>
    </row>
    <row r="27">
      <c r="A27" s="4" t="inlineStr">
        <is>
          <t>Estimated Useful Lives</t>
        </is>
      </c>
      <c r="C27" s="4" t="inlineStr">
        <is>
          <t>7 years</t>
        </is>
      </c>
    </row>
    <row r="28">
      <c r="A28" s="4" t="inlineStr">
        <is>
          <t>Furniture, fixtures, and equipment</t>
        </is>
      </c>
    </row>
    <row r="29">
      <c r="A29" s="3" t="inlineStr">
        <is>
          <t>Property, Plant and Equipment [Line Items]</t>
        </is>
      </c>
    </row>
    <row r="30">
      <c r="A30" s="4" t="inlineStr">
        <is>
          <t>Property and equipment, gross</t>
        </is>
      </c>
      <c r="B30" s="6" t="n">
        <v>4054</v>
      </c>
      <c r="C30" s="5" t="n">
        <v>4100</v>
      </c>
      <c r="D30" s="6" t="n">
        <v>4054</v>
      </c>
    </row>
    <row r="31">
      <c r="A31" s="4" t="inlineStr">
        <is>
          <t>Furniture, fixtures, and equipment | Minimum</t>
        </is>
      </c>
    </row>
    <row r="32">
      <c r="A32" s="3" t="inlineStr">
        <is>
          <t>Property, Plant and Equipment [Line Items]</t>
        </is>
      </c>
    </row>
    <row r="33">
      <c r="A33" s="4" t="inlineStr">
        <is>
          <t>Estimated Useful Lives</t>
        </is>
      </c>
      <c r="C33" s="4" t="inlineStr">
        <is>
          <t>2 years</t>
        </is>
      </c>
    </row>
    <row r="34">
      <c r="A34" s="4" t="inlineStr">
        <is>
          <t>Furniture, fixtures, and equipment | Maximum</t>
        </is>
      </c>
    </row>
    <row r="35">
      <c r="A35" s="3" t="inlineStr">
        <is>
          <t>Property, Plant and Equipment [Line Items]</t>
        </is>
      </c>
    </row>
    <row r="36">
      <c r="A36" s="4" t="inlineStr">
        <is>
          <t>Estimated Useful Lives</t>
        </is>
      </c>
      <c r="C36" s="4" t="inlineStr">
        <is>
          <t>12 years</t>
        </is>
      </c>
    </row>
    <row r="37">
      <c r="A37" s="4" t="inlineStr">
        <is>
          <t>Shop equipment</t>
        </is>
      </c>
    </row>
    <row r="38">
      <c r="A38" s="3" t="inlineStr">
        <is>
          <t>Property, Plant and Equipment [Line Items]</t>
        </is>
      </c>
    </row>
    <row r="39">
      <c r="A39" s="4" t="inlineStr">
        <is>
          <t>Property and equipment, gross</t>
        </is>
      </c>
      <c r="B39" s="6" t="n">
        <v>16144</v>
      </c>
      <c r="C39" s="5" t="n">
        <v>13558</v>
      </c>
      <c r="D39" s="6" t="n">
        <v>16144</v>
      </c>
    </row>
    <row r="40">
      <c r="A40" s="4" t="inlineStr">
        <is>
          <t>Shop equipment | Minimum</t>
        </is>
      </c>
    </row>
    <row r="41">
      <c r="A41" s="3" t="inlineStr">
        <is>
          <t>Property, Plant and Equipment [Line Items]</t>
        </is>
      </c>
    </row>
    <row r="42">
      <c r="A42" s="4" t="inlineStr">
        <is>
          <t>Estimated Useful Lives</t>
        </is>
      </c>
      <c r="C42" s="4" t="inlineStr">
        <is>
          <t>3 years</t>
        </is>
      </c>
    </row>
    <row r="43">
      <c r="A43" s="4" t="inlineStr">
        <is>
          <t>Shop equipment | Maximum</t>
        </is>
      </c>
    </row>
    <row r="44">
      <c r="A44" s="3" t="inlineStr">
        <is>
          <t>Property, Plant and Equipment [Line Items]</t>
        </is>
      </c>
    </row>
    <row r="45">
      <c r="A45" s="4" t="inlineStr">
        <is>
          <t>Estimated Useful Lives</t>
        </is>
      </c>
      <c r="C45" s="4" t="inlineStr">
        <is>
          <t>15 years</t>
        </is>
      </c>
    </row>
    <row r="46">
      <c r="A46" s="4" t="inlineStr">
        <is>
          <t>Buildings</t>
        </is>
      </c>
    </row>
    <row r="47">
      <c r="A47" s="3" t="inlineStr">
        <is>
          <t>Property, Plant and Equipment [Line Items]</t>
        </is>
      </c>
    </row>
    <row r="48">
      <c r="A48" s="4" t="inlineStr">
        <is>
          <t>Property and equipment, gross</t>
        </is>
      </c>
      <c r="B48" s="6" t="n">
        <v>7991</v>
      </c>
      <c r="C48" s="5" t="n">
        <v>8489</v>
      </c>
      <c r="D48" s="6" t="n">
        <v>7991</v>
      </c>
    </row>
    <row r="49">
      <c r="A49" s="4" t="inlineStr">
        <is>
          <t>Buildings | Minimum</t>
        </is>
      </c>
    </row>
    <row r="50">
      <c r="A50" s="3" t="inlineStr">
        <is>
          <t>Property, Plant and Equipment [Line Items]</t>
        </is>
      </c>
    </row>
    <row r="51">
      <c r="A51" s="4" t="inlineStr">
        <is>
          <t>Estimated Useful Lives</t>
        </is>
      </c>
      <c r="C51" s="4" t="inlineStr">
        <is>
          <t>7 years</t>
        </is>
      </c>
    </row>
    <row r="52">
      <c r="A52" s="4" t="inlineStr">
        <is>
          <t>Buildings | Maximum</t>
        </is>
      </c>
    </row>
    <row r="53">
      <c r="A53" s="3" t="inlineStr">
        <is>
          <t>Property, Plant and Equipment [Line Items]</t>
        </is>
      </c>
    </row>
    <row r="54">
      <c r="A54" s="4" t="inlineStr">
        <is>
          <t>Estimated Useful Lives</t>
        </is>
      </c>
      <c r="C54" s="4" t="inlineStr">
        <is>
          <t>39 years</t>
        </is>
      </c>
    </row>
    <row r="55">
      <c r="A55" s="4" t="inlineStr">
        <is>
          <t>Leasehold improvements</t>
        </is>
      </c>
    </row>
    <row r="56">
      <c r="A56" s="3" t="inlineStr">
        <is>
          <t>Property, Plant and Equipment [Line Items]</t>
        </is>
      </c>
    </row>
    <row r="57">
      <c r="A57" s="4" t="inlineStr">
        <is>
          <t>Property and equipment, gross</t>
        </is>
      </c>
      <c r="B57" s="6" t="n">
        <v>1653</v>
      </c>
      <c r="C57" s="5" t="n">
        <v>1320</v>
      </c>
      <c r="D57" s="6" t="n">
        <v>1653</v>
      </c>
    </row>
    <row r="58">
      <c r="A58" s="4" t="inlineStr">
        <is>
          <t>Leasehold improvements | Minimum</t>
        </is>
      </c>
    </row>
    <row r="59">
      <c r="A59" s="3" t="inlineStr">
        <is>
          <t>Property, Plant and Equipment [Line Items]</t>
        </is>
      </c>
    </row>
    <row r="60">
      <c r="A60" s="4" t="inlineStr">
        <is>
          <t>Estimated Useful Lives</t>
        </is>
      </c>
      <c r="C60" s="4" t="inlineStr">
        <is>
          <t>3 years</t>
        </is>
      </c>
    </row>
    <row r="61">
      <c r="A61" s="4" t="inlineStr">
        <is>
          <t>Leasehold improvements | Maximum</t>
        </is>
      </c>
    </row>
    <row r="62">
      <c r="A62" s="3" t="inlineStr">
        <is>
          <t>Property, Plant and Equipment [Line Items]</t>
        </is>
      </c>
    </row>
    <row r="63">
      <c r="A63" s="4" t="inlineStr">
        <is>
          <t>Estimated Useful Lives</t>
        </is>
      </c>
      <c r="C63" s="4" t="inlineStr">
        <is>
          <t>11 years</t>
        </is>
      </c>
    </row>
    <row r="64">
      <c r="A64" s="4" t="inlineStr">
        <is>
          <t>Land</t>
        </is>
      </c>
    </row>
    <row r="65">
      <c r="A65" s="3" t="inlineStr">
        <is>
          <t>Property, Plant and Equipment [Line Items]</t>
        </is>
      </c>
    </row>
    <row r="66">
      <c r="A66" s="4" t="inlineStr">
        <is>
          <t>Property and equipment, gross</t>
        </is>
      </c>
      <c r="B66" s="5" t="n">
        <v>791</v>
      </c>
      <c r="C66" s="5" t="n">
        <v>791</v>
      </c>
      <c r="D66" s="5" t="n">
        <v>79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19</t>
        </is>
      </c>
      <c r="C2" s="2" t="inlineStr">
        <is>
          <t>Dec. 31, 2020</t>
        </is>
      </c>
      <c r="D2" s="2" t="inlineStr">
        <is>
          <t>Jan. 01, 2020</t>
        </is>
      </c>
    </row>
    <row r="3">
      <c r="A3" s="3" t="inlineStr">
        <is>
          <t>Lessee, Lease, Description [Line Items]</t>
        </is>
      </c>
    </row>
    <row r="4">
      <c r="A4" s="4" t="inlineStr">
        <is>
          <t>Net operating lease assets</t>
        </is>
      </c>
      <c r="C4" s="5" t="n">
        <v>36360</v>
      </c>
    </row>
    <row r="5">
      <c r="A5" s="4" t="inlineStr">
        <is>
          <t>Present value of lease obligations</t>
        </is>
      </c>
      <c r="C5" s="5" t="n">
        <v>38495</v>
      </c>
    </row>
    <row r="6">
      <c r="A6" s="4" t="inlineStr">
        <is>
          <t>Operating leases, rent expense</t>
        </is>
      </c>
      <c r="B6" s="5" t="n">
        <v>11500</v>
      </c>
    </row>
    <row r="7">
      <c r="A7" s="4" t="inlineStr">
        <is>
          <t>Minimum</t>
        </is>
      </c>
    </row>
    <row r="8">
      <c r="A8" s="3" t="inlineStr">
        <is>
          <t>Lessee, Lease, Description [Line Items]</t>
        </is>
      </c>
    </row>
    <row r="9">
      <c r="A9" s="4" t="inlineStr">
        <is>
          <t>Remaining lease term</t>
        </is>
      </c>
      <c r="C9" s="4" t="inlineStr">
        <is>
          <t>1 year</t>
        </is>
      </c>
    </row>
    <row r="10">
      <c r="A10" s="4" t="inlineStr">
        <is>
          <t>Renewal term</t>
        </is>
      </c>
      <c r="C10" s="4" t="inlineStr">
        <is>
          <t>1 year</t>
        </is>
      </c>
    </row>
    <row r="11">
      <c r="A11" s="4" t="inlineStr">
        <is>
          <t>Maximum</t>
        </is>
      </c>
    </row>
    <row r="12">
      <c r="A12" s="3" t="inlineStr">
        <is>
          <t>Lessee, Lease, Description [Line Items]</t>
        </is>
      </c>
    </row>
    <row r="13">
      <c r="A13" s="4" t="inlineStr">
        <is>
          <t>Remaining lease term</t>
        </is>
      </c>
      <c r="C13" s="4" t="inlineStr">
        <is>
          <t>10 years</t>
        </is>
      </c>
    </row>
    <row r="14">
      <c r="A14" s="4" t="inlineStr">
        <is>
          <t>Renewal term</t>
        </is>
      </c>
      <c r="C14" s="4" t="inlineStr">
        <is>
          <t>5 years</t>
        </is>
      </c>
    </row>
    <row r="15">
      <c r="A15" s="4" t="inlineStr">
        <is>
          <t>Cumulative Effect, Period of Adoption, Adjustment</t>
        </is>
      </c>
    </row>
    <row r="16">
      <c r="A16" s="3" t="inlineStr">
        <is>
          <t>Lessee, Lease, Description [Line Items]</t>
        </is>
      </c>
    </row>
    <row r="17">
      <c r="A17" s="4" t="inlineStr">
        <is>
          <t>Net operating lease assets</t>
        </is>
      </c>
      <c r="D17" s="5" t="n">
        <v>42800</v>
      </c>
    </row>
    <row r="18">
      <c r="A18" s="4" t="inlineStr">
        <is>
          <t>Present value of lease obligations</t>
        </is>
      </c>
      <c r="D18" s="5" t="n">
        <v>44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Dec. 31, 2020USD ($)</t>
        </is>
      </c>
    </row>
    <row r="3">
      <c r="A3" s="3" t="inlineStr">
        <is>
          <t>Operating lease expense</t>
        </is>
      </c>
    </row>
    <row r="4">
      <c r="A4" s="4" t="inlineStr">
        <is>
          <t>Operating lease right of use assets</t>
        </is>
      </c>
      <c r="B4" s="5" t="n">
        <v>8897</v>
      </c>
    </row>
    <row r="5">
      <c r="A5" s="4" t="inlineStr">
        <is>
          <t>Operating lease non right of use assets</t>
        </is>
      </c>
      <c r="B5" s="6" t="n">
        <v>5795</v>
      </c>
    </row>
    <row r="6">
      <c r="A6" s="4" t="inlineStr">
        <is>
          <t>Total Operating Lease Expense</t>
        </is>
      </c>
      <c r="B6" s="6" t="n">
        <v>14692</v>
      </c>
    </row>
    <row r="7">
      <c r="A7" s="3" t="inlineStr">
        <is>
          <t>Finance lease expense</t>
        </is>
      </c>
    </row>
    <row r="8">
      <c r="A8" s="4" t="inlineStr">
        <is>
          <t>Depreciation of right of use assets</t>
        </is>
      </c>
      <c r="B8" s="6" t="n">
        <v>321</v>
      </c>
    </row>
    <row r="9">
      <c r="A9" s="4" t="inlineStr">
        <is>
          <t>Interest on lease obligations</t>
        </is>
      </c>
      <c r="B9" s="6" t="n">
        <v>257</v>
      </c>
    </row>
    <row r="10">
      <c r="A10" s="4" t="inlineStr">
        <is>
          <t>Total finance lease expense</t>
        </is>
      </c>
      <c r="B10" s="5" t="n">
        <v>5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s - Supplemental Information Related to Leases (Details)</t>
        </is>
      </c>
      <c r="B1" s="2" t="inlineStr">
        <is>
          <t>Dec. 31, 2020</t>
        </is>
      </c>
    </row>
    <row r="2">
      <c r="A2" s="3" t="inlineStr">
        <is>
          <t>Operating leases</t>
        </is>
      </c>
    </row>
    <row r="3">
      <c r="A3" s="4" t="inlineStr">
        <is>
          <t>Weighted average remaining lease term</t>
        </is>
      </c>
      <c r="B3" s="4" t="inlineStr">
        <is>
          <t>7 years</t>
        </is>
      </c>
    </row>
    <row r="4">
      <c r="A4" s="4" t="inlineStr">
        <is>
          <t>Weighted average discount rate</t>
        </is>
      </c>
      <c r="B4" s="4" t="inlineStr">
        <is>
          <t>5.00%</t>
        </is>
      </c>
    </row>
    <row r="5">
      <c r="A5" s="3" t="inlineStr">
        <is>
          <t>Finance leases</t>
        </is>
      </c>
    </row>
    <row r="6">
      <c r="A6" s="4" t="inlineStr">
        <is>
          <t>Weighted average remaining lease term</t>
        </is>
      </c>
      <c r="B6" s="4" t="inlineStr">
        <is>
          <t>2 years</t>
        </is>
      </c>
    </row>
    <row r="7">
      <c r="A7" s="4" t="inlineStr">
        <is>
          <t>Weighted average discount rate</t>
        </is>
      </c>
      <c r="B7" s="4" t="inlineStr">
        <is>
          <t>9.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 right of use assets</t>
        </is>
      </c>
    </row>
    <row r="3">
      <c r="A3" s="4" t="inlineStr">
        <is>
          <t>Operating lease right of use assets, gross</t>
        </is>
      </c>
      <c r="B3" s="5" t="n">
        <v>43061</v>
      </c>
    </row>
    <row r="4">
      <c r="A4" s="4" t="inlineStr">
        <is>
          <t>Less: Accumulated amortization</t>
        </is>
      </c>
      <c r="B4" s="6" t="n">
        <v>-6701</v>
      </c>
    </row>
    <row r="5">
      <c r="A5" s="4" t="inlineStr">
        <is>
          <t>Operating lease right of use assets, net</t>
        </is>
      </c>
      <c r="B5" s="6" t="n">
        <v>36360</v>
      </c>
    </row>
    <row r="6">
      <c r="A6" s="4" t="inlineStr">
        <is>
          <t>Current portion of operating lease obligations</t>
        </is>
      </c>
      <c r="B6" s="6" t="n">
        <v>6200</v>
      </c>
      <c r="C6" s="5" t="n">
        <v>0</v>
      </c>
    </row>
    <row r="7">
      <c r="A7" s="4" t="inlineStr">
        <is>
          <t>Long-term operating lease obligations</t>
        </is>
      </c>
      <c r="B7" s="6" t="n">
        <v>32295</v>
      </c>
    </row>
    <row r="8">
      <c r="A8" s="4" t="inlineStr">
        <is>
          <t>Present value of lease obligations</t>
        </is>
      </c>
      <c r="B8" s="6" t="n">
        <v>38495</v>
      </c>
    </row>
    <row r="9">
      <c r="A9" s="3" t="inlineStr">
        <is>
          <t>Finance lease right of use assets</t>
        </is>
      </c>
    </row>
    <row r="10">
      <c r="A10" s="4" t="inlineStr">
        <is>
          <t>Finance lease right of use assets, gross</t>
        </is>
      </c>
      <c r="B10" s="6" t="n">
        <v>2952</v>
      </c>
    </row>
    <row r="11">
      <c r="A11" s="4" t="inlineStr">
        <is>
          <t>Less: Accumulated depreciation</t>
        </is>
      </c>
      <c r="B11" s="6" t="n">
        <v>-1136</v>
      </c>
    </row>
    <row r="12">
      <c r="A12" s="4" t="inlineStr">
        <is>
          <t>Finance lease right of use assets, net</t>
        </is>
      </c>
      <c r="B12" s="6" t="n">
        <v>1816</v>
      </c>
    </row>
    <row r="13">
      <c r="A13" s="4" t="inlineStr">
        <is>
          <t>Current portion of finance lease obligations</t>
        </is>
      </c>
      <c r="B13" s="6" t="n">
        <v>1092</v>
      </c>
      <c r="C13" s="6" t="n">
        <v>995</v>
      </c>
    </row>
    <row r="14">
      <c r="A14" s="4" t="inlineStr">
        <is>
          <t>Long-term finance lease obligations</t>
        </is>
      </c>
      <c r="B14" s="6" t="n">
        <v>1109</v>
      </c>
      <c r="C14" s="5" t="n">
        <v>2201</v>
      </c>
    </row>
    <row r="15">
      <c r="A15" s="4" t="inlineStr">
        <is>
          <t>Total finance lease obligations</t>
        </is>
      </c>
      <c r="B15" s="5" t="n">
        <v>2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21" customWidth="1" min="2" max="2"/>
  </cols>
  <sheetData>
    <row r="1">
      <c r="A1" s="1" t="inlineStr">
        <is>
          <t>Leases - Schedule of Lease Liability Maturity (Details) $ in Thousands</t>
        </is>
      </c>
      <c r="B1" s="2" t="inlineStr">
        <is>
          <t>Dec. 31, 2020USD ($)</t>
        </is>
      </c>
    </row>
    <row r="2">
      <c r="A2" s="3" t="inlineStr">
        <is>
          <t>Operating Lease Right of Use Obligations</t>
        </is>
      </c>
    </row>
    <row r="3">
      <c r="A3" s="4" t="inlineStr">
        <is>
          <t>2021</t>
        </is>
      </c>
      <c r="B3" s="5" t="n">
        <v>7947</v>
      </c>
    </row>
    <row r="4">
      <c r="A4" s="4" t="inlineStr">
        <is>
          <t>2022</t>
        </is>
      </c>
      <c r="B4" s="6" t="n">
        <v>6757</v>
      </c>
    </row>
    <row r="5">
      <c r="A5" s="4" t="inlineStr">
        <is>
          <t>2023</t>
        </is>
      </c>
      <c r="B5" s="6" t="n">
        <v>6500</v>
      </c>
    </row>
    <row r="6">
      <c r="A6" s="4" t="inlineStr">
        <is>
          <t>2024</t>
        </is>
      </c>
      <c r="B6" s="6" t="n">
        <v>5066</v>
      </c>
    </row>
    <row r="7">
      <c r="A7" s="4" t="inlineStr">
        <is>
          <t>2025</t>
        </is>
      </c>
      <c r="B7" s="6" t="n">
        <v>4481</v>
      </c>
    </row>
    <row r="8">
      <c r="A8" s="4" t="inlineStr">
        <is>
          <t>Thereafter</t>
        </is>
      </c>
      <c r="B8" s="6" t="n">
        <v>15050</v>
      </c>
    </row>
    <row r="9">
      <c r="A9" s="4" t="inlineStr">
        <is>
          <t>Total lease payments</t>
        </is>
      </c>
      <c r="B9" s="6" t="n">
        <v>45801</v>
      </c>
    </row>
    <row r="10">
      <c r="A10" s="4" t="inlineStr">
        <is>
          <t>Less: present value discount</t>
        </is>
      </c>
      <c r="B10" s="6" t="n">
        <v>-7306</v>
      </c>
    </row>
    <row r="11">
      <c r="A11" s="4" t="inlineStr">
        <is>
          <t>Present value of lease obligations</t>
        </is>
      </c>
      <c r="B11" s="6" t="n">
        <v>38495</v>
      </c>
    </row>
    <row r="12">
      <c r="A12" s="3" t="inlineStr">
        <is>
          <t>Finance Leases</t>
        </is>
      </c>
    </row>
    <row r="13">
      <c r="A13" s="4" t="inlineStr">
        <is>
          <t>2021</t>
        </is>
      </c>
      <c r="B13" s="6" t="n">
        <v>1253</v>
      </c>
    </row>
    <row r="14">
      <c r="A14" s="4" t="inlineStr">
        <is>
          <t>2022</t>
        </is>
      </c>
      <c r="B14" s="6" t="n">
        <v>1098</v>
      </c>
    </row>
    <row r="15">
      <c r="A15" s="4" t="inlineStr">
        <is>
          <t>2023</t>
        </is>
      </c>
      <c r="B15" s="6" t="n">
        <v>66</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2417</v>
      </c>
    </row>
    <row r="20">
      <c r="A20" s="4" t="inlineStr">
        <is>
          <t>Less: present value discount</t>
        </is>
      </c>
      <c r="B20" s="6" t="n">
        <v>-216</v>
      </c>
    </row>
    <row r="21">
      <c r="A21" s="4" t="inlineStr">
        <is>
          <t>Present value of lease obligations</t>
        </is>
      </c>
      <c r="B21" s="6" t="n">
        <v>2201</v>
      </c>
    </row>
    <row r="22">
      <c r="A22" s="3" t="inlineStr">
        <is>
          <t>Total</t>
        </is>
      </c>
    </row>
    <row r="23">
      <c r="A23" s="4" t="inlineStr">
        <is>
          <t>2021</t>
        </is>
      </c>
      <c r="B23" s="6" t="n">
        <v>9200</v>
      </c>
    </row>
    <row r="24">
      <c r="A24" s="4" t="inlineStr">
        <is>
          <t>2022</t>
        </is>
      </c>
      <c r="B24" s="6" t="n">
        <v>7855</v>
      </c>
    </row>
    <row r="25">
      <c r="A25" s="4" t="inlineStr">
        <is>
          <t>2023</t>
        </is>
      </c>
      <c r="B25" s="6" t="n">
        <v>6566</v>
      </c>
    </row>
    <row r="26">
      <c r="A26" s="4" t="inlineStr">
        <is>
          <t>2024</t>
        </is>
      </c>
      <c r="B26" s="6" t="n">
        <v>5066</v>
      </c>
    </row>
    <row r="27">
      <c r="A27" s="4" t="inlineStr">
        <is>
          <t>2025</t>
        </is>
      </c>
      <c r="B27" s="6" t="n">
        <v>4481</v>
      </c>
    </row>
    <row r="28">
      <c r="A28" s="4" t="inlineStr">
        <is>
          <t>Thereafter</t>
        </is>
      </c>
      <c r="B28" s="6" t="n">
        <v>15050</v>
      </c>
    </row>
    <row r="29">
      <c r="A29" s="4" t="inlineStr">
        <is>
          <t>Total lease payments</t>
        </is>
      </c>
      <c r="B29" s="6" t="n">
        <v>48218</v>
      </c>
    </row>
    <row r="30">
      <c r="A30" s="4" t="inlineStr">
        <is>
          <t>Less: present value discount</t>
        </is>
      </c>
      <c r="B30" s="6" t="n">
        <v>-7522</v>
      </c>
    </row>
    <row r="31">
      <c r="A31" s="4" t="inlineStr">
        <is>
          <t>Lease Obligation</t>
        </is>
      </c>
      <c r="B31" s="6" t="n">
        <v>-40696</v>
      </c>
    </row>
    <row r="32">
      <c r="A32" s="3" t="inlineStr">
        <is>
          <t>Operating Leases, Future Minimum Payments Due, Rolling Maturity [Abstract]</t>
        </is>
      </c>
    </row>
    <row r="33">
      <c r="A33" s="4" t="inlineStr">
        <is>
          <t>2020</t>
        </is>
      </c>
      <c r="B33" s="6" t="n">
        <v>10597</v>
      </c>
    </row>
    <row r="34">
      <c r="A34" s="4" t="inlineStr">
        <is>
          <t>2021</t>
        </is>
      </c>
      <c r="B34" s="6" t="n">
        <v>8504</v>
      </c>
    </row>
    <row r="35">
      <c r="A35" s="4" t="inlineStr">
        <is>
          <t>2022</t>
        </is>
      </c>
      <c r="B35" s="6" t="n">
        <v>7485</v>
      </c>
    </row>
    <row r="36">
      <c r="A36" s="4" t="inlineStr">
        <is>
          <t>2023</t>
        </is>
      </c>
      <c r="B36" s="6" t="n">
        <v>6649</v>
      </c>
    </row>
    <row r="37">
      <c r="A37" s="4" t="inlineStr">
        <is>
          <t>2024</t>
        </is>
      </c>
      <c r="B37" s="6" t="n">
        <v>4470</v>
      </c>
    </row>
    <row r="38">
      <c r="A38" s="4" t="inlineStr">
        <is>
          <t>Thereafter</t>
        </is>
      </c>
      <c r="B38" s="6" t="n">
        <v>17105</v>
      </c>
    </row>
    <row r="39">
      <c r="A39" s="4" t="inlineStr">
        <is>
          <t>Total lease payments</t>
        </is>
      </c>
      <c r="B39" s="5" t="n">
        <v>54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obligations:</t>
        </is>
      </c>
    </row>
    <row r="4">
      <c r="A4" s="4" t="inlineStr">
        <is>
          <t>Operating cash flows from operating leases</t>
        </is>
      </c>
      <c r="B4" s="5" t="n">
        <v>8592</v>
      </c>
    </row>
    <row r="5">
      <c r="A5" s="4" t="inlineStr">
        <is>
          <t>Operating cash flows from finance leases</t>
        </is>
      </c>
      <c r="B5" s="6" t="n">
        <v>321</v>
      </c>
    </row>
    <row r="6">
      <c r="A6" s="4" t="inlineStr">
        <is>
          <t>Payments on finance leases</t>
        </is>
      </c>
      <c r="B6" s="6" t="n">
        <v>-995</v>
      </c>
      <c r="C6" s="5" t="n">
        <v>-903</v>
      </c>
    </row>
    <row r="7">
      <c r="A7" s="3" t="inlineStr">
        <is>
          <t>Right of use assets obtained in exchange for lease obligations:</t>
        </is>
      </c>
    </row>
    <row r="8">
      <c r="A8" s="4" t="inlineStr">
        <is>
          <t>Operating leases</t>
        </is>
      </c>
      <c r="B8" s="5" t="n">
        <v>10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hanges in Goodwill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ross Value, Beginning balance</t>
        </is>
      </c>
      <c r="B4" s="5" t="n">
        <v>408732</v>
      </c>
      <c r="C4" s="5" t="n">
        <v>408732</v>
      </c>
      <c r="D4" s="5" t="n">
        <v>400067</v>
      </c>
    </row>
    <row r="5">
      <c r="A5" s="4" t="inlineStr">
        <is>
          <t>Purchase price adjustments</t>
        </is>
      </c>
      <c r="D5" s="6" t="n">
        <v>8665</v>
      </c>
    </row>
    <row r="6">
      <c r="A6" s="4" t="inlineStr">
        <is>
          <t>Accumulated Impairment Loss</t>
        </is>
      </c>
      <c r="C6" s="6" t="n">
        <v>-408732</v>
      </c>
      <c r="D6" s="6" t="n">
        <v>-112536</v>
      </c>
      <c r="E6" s="5" t="n">
        <v>-92263</v>
      </c>
    </row>
    <row r="7">
      <c r="A7" s="4" t="inlineStr">
        <is>
          <t>Impairment</t>
        </is>
      </c>
      <c r="B7" s="5" t="n">
        <v>-296200</v>
      </c>
      <c r="C7" s="6" t="n">
        <v>-296196</v>
      </c>
      <c r="D7" s="6" t="n">
        <v>-20273</v>
      </c>
    </row>
    <row r="8">
      <c r="A8" s="4" t="inlineStr">
        <is>
          <t>Goodwill</t>
        </is>
      </c>
      <c r="C8" s="6" t="n">
        <v>0</v>
      </c>
      <c r="D8" s="6" t="n">
        <v>296196</v>
      </c>
      <c r="E8" s="5" t="n">
        <v>307804</v>
      </c>
    </row>
    <row r="9">
      <c r="A9" s="4" t="inlineStr">
        <is>
          <t>Gross Value, Ending balance</t>
        </is>
      </c>
      <c r="C9" s="5" t="n">
        <v>408732</v>
      </c>
      <c r="D9" s="5" t="n">
        <v>40873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Goodwill by Segment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Goodwill [Roll Forward]</t>
        </is>
      </c>
    </row>
    <row r="4">
      <c r="A4" s="4" t="inlineStr">
        <is>
          <t>Goodwill,</t>
        </is>
      </c>
      <c r="B4" s="5" t="n">
        <v>296196</v>
      </c>
      <c r="C4" s="5" t="n">
        <v>296196</v>
      </c>
      <c r="D4" s="5" t="n">
        <v>307804</v>
      </c>
    </row>
    <row r="5">
      <c r="A5" s="4" t="inlineStr">
        <is>
          <t>Purchase price adjustments</t>
        </is>
      </c>
      <c r="D5" s="6" t="n">
        <v>8665</v>
      </c>
    </row>
    <row r="6">
      <c r="A6" s="4" t="inlineStr">
        <is>
          <t>Impairment</t>
        </is>
      </c>
      <c r="B6" s="6" t="n">
        <v>-296200</v>
      </c>
      <c r="C6" s="6" t="n">
        <v>-296196</v>
      </c>
      <c r="D6" s="6" t="n">
        <v>-20273</v>
      </c>
    </row>
    <row r="7">
      <c r="A7" s="4" t="inlineStr">
        <is>
          <t>Goodwill, Net, Ending balance</t>
        </is>
      </c>
      <c r="C7" s="6" t="n">
        <v>0</v>
      </c>
      <c r="D7" s="6" t="n">
        <v>296196</v>
      </c>
    </row>
    <row r="8">
      <c r="A8" s="4" t="inlineStr">
        <is>
          <t>Completion Solutions</t>
        </is>
      </c>
    </row>
    <row r="9">
      <c r="A9" s="3" t="inlineStr">
        <is>
          <t>Goodwill [Roll Forward]</t>
        </is>
      </c>
    </row>
    <row r="10">
      <c r="A10" s="4" t="inlineStr">
        <is>
          <t>Goodwill,</t>
        </is>
      </c>
      <c r="B10" s="5" t="n">
        <v>296196</v>
      </c>
      <c r="C10" s="6" t="n">
        <v>296196</v>
      </c>
      <c r="D10" s="6" t="n">
        <v>307804</v>
      </c>
    </row>
    <row r="11">
      <c r="A11" s="4" t="inlineStr">
        <is>
          <t>Additions</t>
        </is>
      </c>
      <c r="C11" s="6" t="n">
        <v>0</v>
      </c>
      <c r="D11" s="6" t="n">
        <v>0</v>
      </c>
    </row>
    <row r="12">
      <c r="A12" s="4" t="inlineStr">
        <is>
          <t>Purchase price adjustments</t>
        </is>
      </c>
      <c r="C12" s="6" t="n">
        <v>0</v>
      </c>
      <c r="D12" s="6" t="n">
        <v>8665</v>
      </c>
    </row>
    <row r="13">
      <c r="A13" s="4" t="inlineStr">
        <is>
          <t>Impairment</t>
        </is>
      </c>
      <c r="C13" s="6" t="n">
        <v>-296196</v>
      </c>
      <c r="D13" s="6" t="n">
        <v>-20273</v>
      </c>
    </row>
    <row r="14">
      <c r="A14" s="4" t="inlineStr">
        <is>
          <t>Goodwill, Net, Ending balance</t>
        </is>
      </c>
      <c r="C14" s="5" t="n">
        <v>0</v>
      </c>
      <c r="D14" s="5" t="n">
        <v>29619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s)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Intangible Assets and Goodwill</t>
        </is>
      </c>
    </row>
    <row r="4">
      <c r="A4" s="4" t="inlineStr">
        <is>
          <t>Impairment of goodwill</t>
        </is>
      </c>
      <c r="B4" s="5" t="n">
        <v>296200</v>
      </c>
      <c r="D4" s="5" t="n">
        <v>296196</v>
      </c>
      <c r="E4" s="5" t="n">
        <v>20273</v>
      </c>
    </row>
    <row r="5">
      <c r="A5" s="4" t="inlineStr">
        <is>
          <t>Impairment of intangibles</t>
        </is>
      </c>
      <c r="C5" s="5" t="n">
        <v>7100</v>
      </c>
      <c r="E5" s="6" t="n">
        <v>7100</v>
      </c>
    </row>
    <row r="6">
      <c r="A6" s="4" t="inlineStr">
        <is>
          <t>Amortization intangibles</t>
        </is>
      </c>
      <c r="D6" s="5" t="n">
        <v>16467</v>
      </c>
      <c r="E6" s="5" t="n">
        <v>18367</v>
      </c>
    </row>
    <row r="7">
      <c r="A7" s="4" t="inlineStr">
        <is>
          <t>Coiled Tubing Reporting Unit</t>
        </is>
      </c>
    </row>
    <row r="8">
      <c r="A8" s="3" t="inlineStr">
        <is>
          <t>Intangible Assets and Goodwill</t>
        </is>
      </c>
    </row>
    <row r="9">
      <c r="A9" s="4" t="inlineStr">
        <is>
          <t>Impairment of goodwill</t>
        </is>
      </c>
      <c r="C9" s="6" t="n">
        <v>20300</v>
      </c>
    </row>
    <row r="10">
      <c r="A10" s="4" t="inlineStr">
        <is>
          <t>Impairment of indefinite-lived intangible assets</t>
        </is>
      </c>
      <c r="C10" s="6" t="n">
        <v>12700</v>
      </c>
    </row>
    <row r="11">
      <c r="A11" s="4" t="inlineStr">
        <is>
          <t>Completion Tools Reporting Unit</t>
        </is>
      </c>
    </row>
    <row r="12">
      <c r="A12" s="3" t="inlineStr">
        <is>
          <t>Intangible Assets and Goodwill</t>
        </is>
      </c>
    </row>
    <row r="13">
      <c r="A13" s="4" t="inlineStr">
        <is>
          <t>Impairment of goodwill</t>
        </is>
      </c>
      <c r="C13" s="6" t="n">
        <v>20300</v>
      </c>
    </row>
    <row r="14">
      <c r="A14" s="4" t="inlineStr">
        <is>
          <t>Impairment of indefinite-lived intangible assets</t>
        </is>
      </c>
      <c r="C14" s="5" t="n">
        <v>9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Tax associated with foreign currency translation</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Changes in Intangible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5" t="n">
        <v>-63356</v>
      </c>
      <c r="C4" s="5" t="n">
        <v>-46889</v>
      </c>
    </row>
    <row r="5">
      <c r="A5" s="4" t="inlineStr">
        <is>
          <t>Net Carrying Amount</t>
        </is>
      </c>
      <c r="B5" s="6" t="n">
        <v>131524</v>
      </c>
    </row>
    <row r="6">
      <c r="A6" s="4" t="inlineStr">
        <is>
          <t>Intangible assets, gross</t>
        </is>
      </c>
      <c r="B6" s="6" t="n">
        <v>195880</v>
      </c>
      <c r="C6" s="6" t="n">
        <v>195880</v>
      </c>
    </row>
    <row r="7">
      <c r="A7" s="4" t="inlineStr">
        <is>
          <t>Intangible assets, net</t>
        </is>
      </c>
      <c r="B7" s="6" t="n">
        <v>132524</v>
      </c>
      <c r="C7" s="6" t="n">
        <v>148991</v>
      </c>
    </row>
    <row r="8">
      <c r="A8" s="4" t="inlineStr">
        <is>
          <t>In-process research and development</t>
        </is>
      </c>
    </row>
    <row r="9">
      <c r="A9" s="3" t="inlineStr">
        <is>
          <t>Finite-Lived Intangible Assets [Line Items]</t>
        </is>
      </c>
    </row>
    <row r="10">
      <c r="A10" s="4" t="inlineStr">
        <is>
          <t>Indefinite-lived intangible assets</t>
        </is>
      </c>
      <c r="B10" s="6" t="n">
        <v>1000</v>
      </c>
      <c r="C10" s="6" t="n">
        <v>1000</v>
      </c>
    </row>
    <row r="11">
      <c r="A11" s="4" t="inlineStr">
        <is>
          <t>Customer relationships</t>
        </is>
      </c>
    </row>
    <row r="12">
      <c r="A12" s="3" t="inlineStr">
        <is>
          <t>Finite-Lived Intangible Assets [Line Items]</t>
        </is>
      </c>
    </row>
    <row r="13">
      <c r="A13" s="4" t="inlineStr">
        <is>
          <t>Gross Carrying Amount</t>
        </is>
      </c>
      <c r="B13" s="6" t="n">
        <v>63270</v>
      </c>
      <c r="C13" s="6" t="n">
        <v>63270</v>
      </c>
    </row>
    <row r="14">
      <c r="A14" s="4" t="inlineStr">
        <is>
          <t>Accumulated Amortization</t>
        </is>
      </c>
      <c r="B14" s="6" t="n">
        <v>-38084</v>
      </c>
      <c r="C14" s="6" t="n">
        <v>-30734</v>
      </c>
    </row>
    <row r="15">
      <c r="A15" s="4" t="inlineStr">
        <is>
          <t>Net Carrying Amount</t>
        </is>
      </c>
      <c r="B15" s="5" t="n">
        <v>25186</v>
      </c>
      <c r="C15" s="5" t="n">
        <v>32536</v>
      </c>
    </row>
    <row r="16">
      <c r="A16" s="4" t="inlineStr">
        <is>
          <t>Weighted Average Amortization Period</t>
        </is>
      </c>
      <c r="B16" s="4" t="inlineStr">
        <is>
          <t>5 years 6 months</t>
        </is>
      </c>
      <c r="C16" s="4" t="inlineStr">
        <is>
          <t>6 years</t>
        </is>
      </c>
    </row>
    <row r="17">
      <c r="A17" s="4" t="inlineStr">
        <is>
          <t>Non-compete agreements</t>
        </is>
      </c>
    </row>
    <row r="18">
      <c r="A18" s="3" t="inlineStr">
        <is>
          <t>Finite-Lived Intangible Assets [Line Items]</t>
        </is>
      </c>
    </row>
    <row r="19">
      <c r="A19" s="4" t="inlineStr">
        <is>
          <t>Gross Carrying Amount</t>
        </is>
      </c>
      <c r="B19" s="5" t="n">
        <v>6500</v>
      </c>
      <c r="C19" s="5" t="n">
        <v>6500</v>
      </c>
    </row>
    <row r="20">
      <c r="A20" s="4" t="inlineStr">
        <is>
          <t>Accumulated Amortization</t>
        </is>
      </c>
      <c r="B20" s="6" t="n">
        <v>-5366</v>
      </c>
      <c r="C20" s="6" t="n">
        <v>-4966</v>
      </c>
    </row>
    <row r="21">
      <c r="A21" s="4" t="inlineStr">
        <is>
          <t>Net Carrying Amount</t>
        </is>
      </c>
      <c r="B21" s="5" t="n">
        <v>1134</v>
      </c>
      <c r="C21" s="5" t="n">
        <v>1534</v>
      </c>
    </row>
    <row r="22">
      <c r="A22" s="4" t="inlineStr">
        <is>
          <t>Weighted Average Amortization Period</t>
        </is>
      </c>
      <c r="B22" s="4" t="inlineStr">
        <is>
          <t>2 years 9 months 18 days</t>
        </is>
      </c>
      <c r="C22" s="4" t="inlineStr">
        <is>
          <t>3 years 9 months 18 days</t>
        </is>
      </c>
    </row>
    <row r="23">
      <c r="A23" s="4" t="inlineStr">
        <is>
          <t>Technology</t>
        </is>
      </c>
    </row>
    <row r="24">
      <c r="A24" s="3" t="inlineStr">
        <is>
          <t>Finite-Lived Intangible Assets [Line Items]</t>
        </is>
      </c>
    </row>
    <row r="25">
      <c r="A25" s="4" t="inlineStr">
        <is>
          <t>Gross Carrying Amount</t>
        </is>
      </c>
      <c r="B25" s="5" t="n">
        <v>125110</v>
      </c>
      <c r="C25" s="5" t="n">
        <v>125110</v>
      </c>
    </row>
    <row r="26">
      <c r="A26" s="4" t="inlineStr">
        <is>
          <t>Accumulated Amortization</t>
        </is>
      </c>
      <c r="B26" s="6" t="n">
        <v>-19906</v>
      </c>
      <c r="C26" s="6" t="n">
        <v>-11189</v>
      </c>
    </row>
    <row r="27">
      <c r="A27" s="4" t="inlineStr">
        <is>
          <t>Net Carrying Amount</t>
        </is>
      </c>
      <c r="B27" s="5" t="n">
        <v>105204</v>
      </c>
      <c r="C27" s="5" t="n">
        <v>113921</v>
      </c>
    </row>
    <row r="28">
      <c r="A28" s="4" t="inlineStr">
        <is>
          <t>Weighted Average Amortization Period</t>
        </is>
      </c>
      <c r="B28" s="4" t="inlineStr">
        <is>
          <t>12 years 8 months 12 days</t>
        </is>
      </c>
      <c r="C28" s="4" t="inlineStr">
        <is>
          <t>13 years 7 months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Dec. 31, 2020USD ($)</t>
        </is>
      </c>
    </row>
    <row r="2">
      <c r="A2" s="3" t="inlineStr">
        <is>
          <t>Goodwill and Intangible Assets Disclosure [Abstract]</t>
        </is>
      </c>
    </row>
    <row r="3">
      <c r="A3" s="4" t="inlineStr">
        <is>
          <t>2021</t>
        </is>
      </c>
      <c r="B3" s="5" t="n">
        <v>16116</v>
      </c>
    </row>
    <row r="4">
      <c r="A4" s="4" t="inlineStr">
        <is>
          <t>2022</t>
        </is>
      </c>
      <c r="B4" s="6" t="n">
        <v>13463</v>
      </c>
    </row>
    <row r="5">
      <c r="A5" s="4" t="inlineStr">
        <is>
          <t>2023</t>
        </is>
      </c>
      <c r="B5" s="6" t="n">
        <v>11516</v>
      </c>
    </row>
    <row r="6">
      <c r="A6" s="4" t="inlineStr">
        <is>
          <t>2024</t>
        </is>
      </c>
      <c r="B6" s="6" t="n">
        <v>11183</v>
      </c>
    </row>
    <row r="7">
      <c r="A7" s="4" t="inlineStr">
        <is>
          <t>2025</t>
        </is>
      </c>
      <c r="B7" s="6" t="n">
        <v>11183</v>
      </c>
    </row>
    <row r="8">
      <c r="A8" s="4" t="inlineStr">
        <is>
          <t>Thereafter</t>
        </is>
      </c>
      <c r="B8" s="6" t="n">
        <v>68063</v>
      </c>
    </row>
    <row r="9">
      <c r="A9" s="4" t="inlineStr">
        <is>
          <t>Net Carrying Amount</t>
        </is>
      </c>
      <c r="B9" s="5" t="n">
        <v>131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compensation and benefits</t>
        </is>
      </c>
      <c r="B3" s="5" t="n">
        <v>5430</v>
      </c>
      <c r="C3" s="5" t="n">
        <v>7009</v>
      </c>
    </row>
    <row r="4">
      <c r="A4" s="4" t="inlineStr">
        <is>
          <t>Accrued interest</t>
        </is>
      </c>
      <c r="B4" s="6" t="n">
        <v>5313</v>
      </c>
      <c r="C4" s="6" t="n">
        <v>6091</v>
      </c>
    </row>
    <row r="5">
      <c r="A5" s="4" t="inlineStr">
        <is>
          <t>Accrued bonus</t>
        </is>
      </c>
      <c r="B5" s="6" t="n">
        <v>0</v>
      </c>
      <c r="C5" s="6" t="n">
        <v>5043</v>
      </c>
    </row>
    <row r="6">
      <c r="A6" s="4" t="inlineStr">
        <is>
          <t>Other accrued expenses</t>
        </is>
      </c>
      <c r="B6" s="6" t="n">
        <v>6396</v>
      </c>
      <c r="C6" s="6" t="n">
        <v>6587</v>
      </c>
    </row>
    <row r="7">
      <c r="A7" s="4" t="inlineStr">
        <is>
          <t>Accrued expenses</t>
        </is>
      </c>
      <c r="B7" s="5" t="n">
        <v>17139</v>
      </c>
      <c r="C7" s="5" t="n">
        <v>24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Dec. 31, 2020</t>
        </is>
      </c>
      <c r="C1" s="2" t="inlineStr">
        <is>
          <t>Dec. 31, 2019</t>
        </is>
      </c>
    </row>
    <row r="2">
      <c r="A2" s="3" t="inlineStr">
        <is>
          <t>Line of Credit Facility [Line Items]</t>
        </is>
      </c>
    </row>
    <row r="3">
      <c r="A3" s="4" t="inlineStr">
        <is>
          <t>Total debt before deferred financing costs</t>
        </is>
      </c>
      <c r="B3" s="5" t="n">
        <v>348637</v>
      </c>
      <c r="C3" s="5" t="n">
        <v>400000</v>
      </c>
    </row>
    <row r="4">
      <c r="A4" s="4" t="inlineStr">
        <is>
          <t>Deferred financing costs</t>
        </is>
      </c>
      <c r="B4" s="6" t="n">
        <v>-5079</v>
      </c>
      <c r="C4" s="6" t="n">
        <v>-7941</v>
      </c>
    </row>
    <row r="5">
      <c r="A5" s="4" t="inlineStr">
        <is>
          <t>Total debt</t>
        </is>
      </c>
      <c r="B5" s="6" t="n">
        <v>343558</v>
      </c>
      <c r="C5" s="6" t="n">
        <v>392059</v>
      </c>
    </row>
    <row r="6">
      <c r="A6" s="4" t="inlineStr">
        <is>
          <t>Less: Current portion of long-term debt</t>
        </is>
      </c>
      <c r="B6" s="6" t="n">
        <v>-844</v>
      </c>
      <c r="C6" s="6" t="n">
        <v>0</v>
      </c>
    </row>
    <row r="7">
      <c r="A7" s="4" t="inlineStr">
        <is>
          <t>Long-term debt</t>
        </is>
      </c>
      <c r="B7" s="6" t="n">
        <v>342714</v>
      </c>
      <c r="C7" s="6" t="n">
        <v>392059</v>
      </c>
    </row>
    <row r="8">
      <c r="A8" s="4" t="inlineStr">
        <is>
          <t>Senior Notes</t>
        </is>
      </c>
    </row>
    <row r="9">
      <c r="A9" s="3" t="inlineStr">
        <is>
          <t>Line of Credit Facility [Line Items]</t>
        </is>
      </c>
    </row>
    <row r="10">
      <c r="A10" s="4" t="inlineStr">
        <is>
          <t>Total debt before deferred financing costs</t>
        </is>
      </c>
      <c r="B10" s="6" t="n">
        <v>346668</v>
      </c>
      <c r="C10" s="6" t="n">
        <v>400000</v>
      </c>
    </row>
    <row r="11">
      <c r="A11" s="4" t="inlineStr">
        <is>
          <t>Line of Credit | 2018 ABL Credit Facility</t>
        </is>
      </c>
    </row>
    <row r="12">
      <c r="A12" s="3" t="inlineStr">
        <is>
          <t>Line of Credit Facility [Line Items]</t>
        </is>
      </c>
    </row>
    <row r="13">
      <c r="A13" s="4" t="inlineStr">
        <is>
          <t>Total debt before deferred financing costs</t>
        </is>
      </c>
      <c r="B13" s="6" t="n">
        <v>0</v>
      </c>
      <c r="C13" s="6" t="n">
        <v>0</v>
      </c>
    </row>
    <row r="14">
      <c r="A14" s="4" t="inlineStr">
        <is>
          <t>Line of Credit | Magnum Promissory Notes</t>
        </is>
      </c>
    </row>
    <row r="15">
      <c r="A15" s="3" t="inlineStr">
        <is>
          <t>Line of Credit Facility [Line Items]</t>
        </is>
      </c>
    </row>
    <row r="16">
      <c r="A16" s="4" t="inlineStr">
        <is>
          <t>Total debt before deferred financing costs</t>
        </is>
      </c>
      <c r="B16" s="5" t="n">
        <v>1969</v>
      </c>
      <c r="C1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Debt Obligations - Additional Information (Details)</t>
        </is>
      </c>
      <c r="B1" s="2" t="inlineStr">
        <is>
          <t>Oct. 25, 2018USD ($)day</t>
        </is>
      </c>
      <c r="C1" s="2" t="inlineStr">
        <is>
          <t>Dec. 31, 2020USD ($)</t>
        </is>
      </c>
      <c r="D1" s="2" t="inlineStr">
        <is>
          <t>Dec. 31, 2019USD ($)</t>
        </is>
      </c>
      <c r="E1" s="2" t="inlineStr">
        <is>
          <t>Jun. 30, 2020USD ($)</t>
        </is>
      </c>
    </row>
    <row r="2">
      <c r="A2" s="3" t="inlineStr">
        <is>
          <t>Debt Instrument [Line Items]</t>
        </is>
      </c>
    </row>
    <row r="3">
      <c r="A3" s="4" t="inlineStr">
        <is>
          <t>Unamortized deferred finance costs</t>
        </is>
      </c>
      <c r="C3" s="5" t="n">
        <v>5079000</v>
      </c>
      <c r="D3" s="5" t="n">
        <v>7941000</v>
      </c>
    </row>
    <row r="4">
      <c r="A4" s="4" t="inlineStr">
        <is>
          <t>Extinguishment of debt</t>
        </is>
      </c>
      <c r="C4" s="6" t="n">
        <v>37841000</v>
      </c>
      <c r="D4" s="5" t="n">
        <v>0</v>
      </c>
    </row>
    <row r="5">
      <c r="A5" s="4" t="inlineStr">
        <is>
          <t>Debt covenant, fixed charge covenant, ratio</t>
        </is>
      </c>
      <c r="B5" s="6" t="n">
        <v>1</v>
      </c>
    </row>
    <row r="6">
      <c r="A6" s="4" t="inlineStr">
        <is>
          <t>Beneficial Owner</t>
        </is>
      </c>
    </row>
    <row r="7">
      <c r="A7" s="3" t="inlineStr">
        <is>
          <t>Debt Instrument [Line Items]</t>
        </is>
      </c>
    </row>
    <row r="8">
      <c r="A8" s="4" t="inlineStr">
        <is>
          <t>Notes payable, related parties</t>
        </is>
      </c>
      <c r="C8" s="5" t="n">
        <v>1900000</v>
      </c>
    </row>
    <row r="9">
      <c r="A9" s="4" t="inlineStr">
        <is>
          <t>Magnum Acquisition</t>
        </is>
      </c>
    </row>
    <row r="10">
      <c r="A10" s="3" t="inlineStr">
        <is>
          <t>Debt Instrument [Line Items]</t>
        </is>
      </c>
    </row>
    <row r="11">
      <c r="A11" s="4" t="inlineStr">
        <is>
          <t>Percentage of potential future payment of net income in 2019 through 2026</t>
        </is>
      </c>
      <c r="C11" s="4" t="inlineStr">
        <is>
          <t>60.00%</t>
        </is>
      </c>
    </row>
    <row r="12">
      <c r="A12" s="4" t="inlineStr">
        <is>
          <t>Sale on dissolvable plug products in 2019</t>
        </is>
      </c>
      <c r="C12" s="5" t="n">
        <v>25000000</v>
      </c>
    </row>
    <row r="13">
      <c r="A13" s="4" t="inlineStr">
        <is>
          <t>Notes payable, related parties</t>
        </is>
      </c>
      <c r="C13" s="5" t="n">
        <v>2300000</v>
      </c>
    </row>
    <row r="14">
      <c r="A14" s="4" t="inlineStr">
        <is>
          <t>Magnum Promissory Notes</t>
        </is>
      </c>
    </row>
    <row r="15">
      <c r="A15" s="3" t="inlineStr">
        <is>
          <t>Debt Instrument [Line Items]</t>
        </is>
      </c>
    </row>
    <row r="16">
      <c r="A16" s="4" t="inlineStr">
        <is>
          <t>Debt instrument, annual interest rate</t>
        </is>
      </c>
      <c r="E16" s="4" t="inlineStr">
        <is>
          <t>6.00%</t>
        </is>
      </c>
    </row>
    <row r="17">
      <c r="A17" s="4" t="inlineStr">
        <is>
          <t>Magnum Promissory Notes | Magnum Acquisition</t>
        </is>
      </c>
    </row>
    <row r="18">
      <c r="A18" s="3" t="inlineStr">
        <is>
          <t>Debt Instrument [Line Items]</t>
        </is>
      </c>
    </row>
    <row r="19">
      <c r="A19" s="4" t="inlineStr">
        <is>
          <t>Percentage of potential future payment of net income in 2019 through 2026</t>
        </is>
      </c>
      <c r="B19" s="4" t="inlineStr">
        <is>
          <t>60.00%</t>
        </is>
      </c>
    </row>
    <row r="20">
      <c r="A20" s="4" t="inlineStr">
        <is>
          <t>Sale on dissolvable plug products in 2019</t>
        </is>
      </c>
      <c r="B20" s="5" t="n">
        <v>25000000</v>
      </c>
    </row>
    <row r="21">
      <c r="A21" s="4" t="inlineStr">
        <is>
          <t>Magnum Promissory Notes | Magnum Acquisition | Beneficial Owner</t>
        </is>
      </c>
    </row>
    <row r="22">
      <c r="A22" s="3" t="inlineStr">
        <is>
          <t>Debt Instrument [Line Items]</t>
        </is>
      </c>
    </row>
    <row r="23">
      <c r="A23" s="4" t="inlineStr">
        <is>
          <t>Notes payable, related parties</t>
        </is>
      </c>
      <c r="E23" s="5" t="n">
        <v>2300000</v>
      </c>
    </row>
    <row r="24">
      <c r="A24" s="4" t="inlineStr">
        <is>
          <t>Senior Notes</t>
        </is>
      </c>
    </row>
    <row r="25">
      <c r="A25" s="3" t="inlineStr">
        <is>
          <t>Debt Instrument [Line Items]</t>
        </is>
      </c>
    </row>
    <row r="26">
      <c r="A26" s="4" t="inlineStr">
        <is>
          <t>Debt instrument, face amount</t>
        </is>
      </c>
      <c r="B26" s="5" t="n">
        <v>400000000</v>
      </c>
    </row>
    <row r="27">
      <c r="A27" s="4" t="inlineStr">
        <is>
          <t>Debt instrument, annual interest rate</t>
        </is>
      </c>
      <c r="B27" s="4" t="inlineStr">
        <is>
          <t>8.75%</t>
        </is>
      </c>
    </row>
    <row r="28">
      <c r="A28" s="4" t="inlineStr">
        <is>
          <t>Debt instrument, redemption price, percentage of principal, default trigger</t>
        </is>
      </c>
      <c r="C28" s="4" t="inlineStr">
        <is>
          <t>25.00%</t>
        </is>
      </c>
    </row>
    <row r="29">
      <c r="A29" s="4" t="inlineStr">
        <is>
          <t>Repurchased debt amount</t>
        </is>
      </c>
      <c r="C29" s="5" t="n">
        <v>53300000</v>
      </c>
    </row>
    <row r="30">
      <c r="A30" s="4" t="inlineStr">
        <is>
          <t>Repurchase price</t>
        </is>
      </c>
      <c r="C30" s="6" t="n">
        <v>14600000</v>
      </c>
    </row>
    <row r="31">
      <c r="A31" s="4" t="inlineStr">
        <is>
          <t>Payments of debt issuance costs</t>
        </is>
      </c>
      <c r="C31" s="6" t="n">
        <v>900000</v>
      </c>
    </row>
    <row r="32">
      <c r="A32" s="4" t="inlineStr">
        <is>
          <t>Extinguishment of debt</t>
        </is>
      </c>
      <c r="C32" s="6" t="n">
        <v>37800000</v>
      </c>
    </row>
    <row r="33">
      <c r="A33" s="4" t="inlineStr">
        <is>
          <t>Line of Credit | 2018 ABL Credit Facility</t>
        </is>
      </c>
    </row>
    <row r="34">
      <c r="A34" s="3" t="inlineStr">
        <is>
          <t>Debt Instrument [Line Items]</t>
        </is>
      </c>
    </row>
    <row r="35">
      <c r="A35" s="4" t="inlineStr">
        <is>
          <t>Maximum borrowing capacity</t>
        </is>
      </c>
      <c r="B35" s="5" t="n">
        <v>200000000</v>
      </c>
    </row>
    <row r="36">
      <c r="A36" s="4" t="inlineStr">
        <is>
          <t>Commitment fee percentage</t>
        </is>
      </c>
      <c r="B36" s="4" t="inlineStr">
        <is>
          <t>0.50%</t>
        </is>
      </c>
    </row>
    <row r="37">
      <c r="A37" s="4" t="inlineStr">
        <is>
          <t>Maximum remaining borrowing capacity, that does not require quarterly testing</t>
        </is>
      </c>
      <c r="C37" s="6" t="n">
        <v>18750000</v>
      </c>
    </row>
    <row r="38">
      <c r="A38" s="4" t="inlineStr">
        <is>
          <t>Debt instrument, convertible, threshold consecutive trading days | day</t>
        </is>
      </c>
      <c r="B38" s="6" t="n">
        <v>30</v>
      </c>
    </row>
    <row r="39">
      <c r="A39" s="4" t="inlineStr">
        <is>
          <t>Credit facility, borrowing base amount</t>
        </is>
      </c>
      <c r="B39" s="5" t="n">
        <v>37900000</v>
      </c>
    </row>
    <row r="40">
      <c r="A40" s="4" t="inlineStr">
        <is>
          <t>Letters of credit outstanding, amount</t>
        </is>
      </c>
      <c r="C40" s="5" t="n">
        <v>500000</v>
      </c>
    </row>
    <row r="41">
      <c r="A41" s="4" t="inlineStr">
        <is>
          <t>Line of Credit | 2018 ABL Credit Facility | Canadian Tranche</t>
        </is>
      </c>
    </row>
    <row r="42">
      <c r="A42" s="3" t="inlineStr">
        <is>
          <t>Debt Instrument [Line Items]</t>
        </is>
      </c>
    </row>
    <row r="43">
      <c r="A43" s="4" t="inlineStr">
        <is>
          <t>Maximum borrowing capacity</t>
        </is>
      </c>
      <c r="B43" s="5" t="n">
        <v>25000000</v>
      </c>
    </row>
    <row r="44">
      <c r="A44" s="4" t="inlineStr">
        <is>
          <t>Line of Credit | 2018 ABL Credit Facility | Canadian Tranche | Minimum | London Interbank Offered Rate (LIBOR)</t>
        </is>
      </c>
    </row>
    <row r="45">
      <c r="A45" s="3" t="inlineStr">
        <is>
          <t>Debt Instrument [Line Items]</t>
        </is>
      </c>
    </row>
    <row r="46">
      <c r="A46" s="4" t="inlineStr">
        <is>
          <t>Debt instrument basis spread on variable rate</t>
        </is>
      </c>
      <c r="B46" s="4" t="inlineStr">
        <is>
          <t>0.75%</t>
        </is>
      </c>
    </row>
    <row r="47">
      <c r="A47" s="4" t="inlineStr">
        <is>
          <t>Line of Credit | 2018 ABL Credit Facility | Canadian Tranche | Maximum | London Interbank Offered Rate (LIBOR)</t>
        </is>
      </c>
    </row>
    <row r="48">
      <c r="A48" s="3" t="inlineStr">
        <is>
          <t>Debt Instrument [Line Items]</t>
        </is>
      </c>
    </row>
    <row r="49">
      <c r="A49" s="4" t="inlineStr">
        <is>
          <t>Debt instrument basis spread on variable rate</t>
        </is>
      </c>
      <c r="B49" s="4" t="inlineStr">
        <is>
          <t>1.25%</t>
        </is>
      </c>
    </row>
    <row r="50">
      <c r="A50" s="4" t="inlineStr">
        <is>
          <t>Line of Credit | 2018 ABL Credit Facility | Letters of Credit</t>
        </is>
      </c>
    </row>
    <row r="51">
      <c r="A51" s="3" t="inlineStr">
        <is>
          <t>Debt Instrument [Line Items]</t>
        </is>
      </c>
    </row>
    <row r="52">
      <c r="A52" s="4" t="inlineStr">
        <is>
          <t>Maximum borrowing capacity</t>
        </is>
      </c>
      <c r="B52" s="5" t="n">
        <v>50000000</v>
      </c>
    </row>
    <row r="53">
      <c r="A53" s="4" t="inlineStr">
        <is>
          <t>Line of Credit | 2018 ABL Credit Facility | Letters of Credit | Minimum | London Interbank Offered Rate (LIBOR)</t>
        </is>
      </c>
    </row>
    <row r="54">
      <c r="A54" s="3" t="inlineStr">
        <is>
          <t>Debt Instrument [Line Items]</t>
        </is>
      </c>
    </row>
    <row r="55">
      <c r="A55" s="4" t="inlineStr">
        <is>
          <t>Debt instrument basis spread on variable rate</t>
        </is>
      </c>
      <c r="B55" s="4" t="inlineStr">
        <is>
          <t>1.75%</t>
        </is>
      </c>
    </row>
    <row r="56">
      <c r="A56" s="4" t="inlineStr">
        <is>
          <t>Line of Credit | 2018 ABL Credit Facility | Letters of Credit | Maximum | London Interbank Offered Rate (LIBOR)</t>
        </is>
      </c>
    </row>
    <row r="57">
      <c r="A57" s="3" t="inlineStr">
        <is>
          <t>Debt Instrument [Line Items]</t>
        </is>
      </c>
    </row>
    <row r="58">
      <c r="A58" s="4" t="inlineStr">
        <is>
          <t>Debt instrument basis spread on variable rate</t>
        </is>
      </c>
      <c r="B58" s="4" t="inlineStr">
        <is>
          <t>2.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Fair Value (Details) - USD ($) $ in Thousands</t>
        </is>
      </c>
      <c r="B1" s="2" t="inlineStr">
        <is>
          <t>Dec. 31, 2020</t>
        </is>
      </c>
      <c r="C1" s="2" t="inlineStr">
        <is>
          <t>Dec. 31, 2019</t>
        </is>
      </c>
    </row>
    <row r="2">
      <c r="A2" s="4" t="inlineStr">
        <is>
          <t>Senior Notes</t>
        </is>
      </c>
    </row>
    <row r="3">
      <c r="A3" s="3" t="inlineStr">
        <is>
          <t>Debt Instrument [Line Items]</t>
        </is>
      </c>
    </row>
    <row r="4">
      <c r="A4" s="4" t="inlineStr">
        <is>
          <t>Fair value of debt instruments</t>
        </is>
      </c>
      <c r="B4" s="5" t="n">
        <v>156001</v>
      </c>
      <c r="C4" s="5" t="n">
        <v>324000</v>
      </c>
    </row>
    <row r="5">
      <c r="A5" s="4" t="inlineStr">
        <is>
          <t>Line of Credit | 2018 ABL Credit Facility</t>
        </is>
      </c>
    </row>
    <row r="6">
      <c r="A6" s="3" t="inlineStr">
        <is>
          <t>Debt Instrument [Line Items]</t>
        </is>
      </c>
    </row>
    <row r="7">
      <c r="A7" s="4" t="inlineStr">
        <is>
          <t>Fair value of debt instruments</t>
        </is>
      </c>
      <c r="B7" s="6" t="n">
        <v>0</v>
      </c>
      <c r="C7" s="6" t="n">
        <v>0</v>
      </c>
    </row>
    <row r="8">
      <c r="A8" s="4" t="inlineStr">
        <is>
          <t>Line of Credit | Magnum Promissory Notes</t>
        </is>
      </c>
    </row>
    <row r="9">
      <c r="A9" s="3" t="inlineStr">
        <is>
          <t>Debt Instrument [Line Items]</t>
        </is>
      </c>
    </row>
    <row r="10">
      <c r="A10" s="4" t="inlineStr">
        <is>
          <t>Fair value of debt instruments</t>
        </is>
      </c>
      <c r="B10" s="5" t="n">
        <v>1969</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ined Contribution Plans (Details) - USD ($)</t>
        </is>
      </c>
      <c r="B1" s="2" t="inlineStr">
        <is>
          <t>12 Months Ended</t>
        </is>
      </c>
    </row>
    <row r="2">
      <c r="B2" s="2" t="inlineStr">
        <is>
          <t>Dec. 31, 2020</t>
        </is>
      </c>
      <c r="C2" s="2" t="inlineStr">
        <is>
          <t>Dec. 31, 2019</t>
        </is>
      </c>
    </row>
    <row r="3">
      <c r="A3" s="4" t="inlineStr">
        <is>
          <t>Nine Energy Service 401k Plan</t>
        </is>
      </c>
    </row>
    <row r="4">
      <c r="A4" s="3" t="inlineStr">
        <is>
          <t>Defined Contribution Plan Disclosure [Line Items]</t>
        </is>
      </c>
    </row>
    <row r="5">
      <c r="A5" s="4" t="inlineStr">
        <is>
          <t>Employer contributions</t>
        </is>
      </c>
      <c r="B5" s="5" t="n">
        <v>1400000</v>
      </c>
      <c r="C5" s="5" t="n">
        <v>4800000</v>
      </c>
    </row>
    <row r="6">
      <c r="A6" s="4" t="inlineStr">
        <is>
          <t>Nine Energy Service 401k Plan | Matching Contribution Tranche One</t>
        </is>
      </c>
    </row>
    <row r="7">
      <c r="A7" s="3" t="inlineStr">
        <is>
          <t>Defined Contribution Plan Disclosure [Line Items]</t>
        </is>
      </c>
    </row>
    <row r="8">
      <c r="A8" s="4" t="inlineStr">
        <is>
          <t>Employer matching contribution, percent of employees' gross pay</t>
        </is>
      </c>
      <c r="B8" s="4" t="inlineStr">
        <is>
          <t>100.00%</t>
        </is>
      </c>
    </row>
    <row r="9">
      <c r="A9" s="4" t="inlineStr">
        <is>
          <t>Employer matching contribution, percent of match</t>
        </is>
      </c>
      <c r="B9" s="4" t="inlineStr">
        <is>
          <t>5.00%</t>
        </is>
      </c>
    </row>
    <row r="10">
      <c r="A10" s="4" t="inlineStr">
        <is>
          <t>Magnum 401k Plan</t>
        </is>
      </c>
    </row>
    <row r="11">
      <c r="A11" s="3" t="inlineStr">
        <is>
          <t>Defined Contribution Plan Disclosure [Line Items]</t>
        </is>
      </c>
    </row>
    <row r="12">
      <c r="A12" s="4" t="inlineStr">
        <is>
          <t>Employer contributions</t>
        </is>
      </c>
      <c r="C12" s="5" t="n">
        <v>0</v>
      </c>
    </row>
    <row r="13">
      <c r="A13" s="4" t="inlineStr">
        <is>
          <t>Magnum 401k Plan | Matching Contribution Tranche One</t>
        </is>
      </c>
    </row>
    <row r="14">
      <c r="A14" s="3" t="inlineStr">
        <is>
          <t>Defined Contribution Plan Disclosure [Line Items]</t>
        </is>
      </c>
    </row>
    <row r="15">
      <c r="A15" s="4" t="inlineStr">
        <is>
          <t>Employer matching contribution, percent of employees' gross pay</t>
        </is>
      </c>
      <c r="B15" s="4" t="inlineStr">
        <is>
          <t>100.00%</t>
        </is>
      </c>
    </row>
    <row r="16">
      <c r="A16" s="4" t="inlineStr">
        <is>
          <t>Employer matching contribution, percent of match</t>
        </is>
      </c>
      <c r="B16" s="4" t="inlineStr">
        <is>
          <t>3.00%</t>
        </is>
      </c>
    </row>
    <row r="17">
      <c r="A17" s="4" t="inlineStr">
        <is>
          <t>Magnum 401k Plan | Matching Contribution Tranche Two</t>
        </is>
      </c>
    </row>
    <row r="18">
      <c r="A18" s="3" t="inlineStr">
        <is>
          <t>Defined Contribution Plan Disclosure [Line Items]</t>
        </is>
      </c>
    </row>
    <row r="19">
      <c r="A19" s="4" t="inlineStr">
        <is>
          <t>Employer matching contribution, percent of employees' gross pay</t>
        </is>
      </c>
      <c r="B19" s="4" t="inlineStr">
        <is>
          <t>50.00%</t>
        </is>
      </c>
    </row>
    <row r="20">
      <c r="A20" s="4" t="inlineStr">
        <is>
          <t>Employer matching contribution, percent of match</t>
        </is>
      </c>
      <c r="B20" s="4" t="inlineStr">
        <is>
          <t>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 in Underlying Options</t>
        </is>
      </c>
    </row>
    <row r="4">
      <c r="A4" s="4" t="inlineStr">
        <is>
          <t>Beginning balance (in shares)</t>
        </is>
      </c>
      <c r="B4" s="6" t="n">
        <v>816427</v>
      </c>
      <c r="C4" s="6" t="n">
        <v>957659</v>
      </c>
    </row>
    <row r="5">
      <c r="A5" s="4" t="inlineStr">
        <is>
          <t>Granted (in shares)</t>
        </is>
      </c>
      <c r="B5" s="6" t="n">
        <v>0</v>
      </c>
      <c r="C5" s="6" t="n">
        <v>0</v>
      </c>
    </row>
    <row r="6">
      <c r="A6" s="4" t="inlineStr">
        <is>
          <t>Exercised (in shares)</t>
        </is>
      </c>
      <c r="B6" s="6" t="n">
        <v>0</v>
      </c>
      <c r="C6" s="6" t="n">
        <v>-674</v>
      </c>
    </row>
    <row r="7">
      <c r="A7" s="4" t="inlineStr">
        <is>
          <t>Forfeited (in shares)</t>
        </is>
      </c>
      <c r="B7" s="6" t="n">
        <v>-466</v>
      </c>
      <c r="C7" s="6" t="n">
        <v>-28050</v>
      </c>
    </row>
    <row r="8">
      <c r="A8" s="4" t="inlineStr">
        <is>
          <t>Expired (in shares)</t>
        </is>
      </c>
      <c r="B8" s="6" t="n">
        <v>-113419</v>
      </c>
      <c r="C8" s="6" t="n">
        <v>-112508</v>
      </c>
    </row>
    <row r="9">
      <c r="A9" s="4" t="inlineStr">
        <is>
          <t>Ending balance (in shares)</t>
        </is>
      </c>
      <c r="B9" s="6" t="n">
        <v>702542</v>
      </c>
      <c r="C9" s="6" t="n">
        <v>816427</v>
      </c>
      <c r="D9" s="6" t="n">
        <v>957659</v>
      </c>
    </row>
    <row r="10">
      <c r="A10" s="4" t="inlineStr">
        <is>
          <t>Options exercisable (in shares)</t>
        </is>
      </c>
      <c r="B10" s="6" t="n">
        <v>702542</v>
      </c>
      <c r="C10" s="6" t="n">
        <v>704944</v>
      </c>
    </row>
    <row r="11">
      <c r="A11" s="3" t="inlineStr">
        <is>
          <t>Weighted Average Exercise Price</t>
        </is>
      </c>
    </row>
    <row r="12">
      <c r="A12" s="4" t="inlineStr">
        <is>
          <t>Beginning balance (in dollars per share)</t>
        </is>
      </c>
      <c r="B12" s="7" t="n">
        <v>32.51</v>
      </c>
      <c r="C12" s="7" t="n">
        <v>31.98</v>
      </c>
    </row>
    <row r="13">
      <c r="A13" s="4" t="inlineStr">
        <is>
          <t>Granted (in dollars per share)</t>
        </is>
      </c>
      <c r="B13" s="6" t="n">
        <v>0</v>
      </c>
      <c r="C13" s="6" t="n">
        <v>0</v>
      </c>
    </row>
    <row r="14">
      <c r="A14" s="4" t="inlineStr">
        <is>
          <t>Exercised (in dollars per share)</t>
        </is>
      </c>
      <c r="B14" s="6" t="n">
        <v>0</v>
      </c>
      <c r="C14" s="8" t="n">
        <v>22.63</v>
      </c>
    </row>
    <row r="15">
      <c r="A15" s="4" t="inlineStr">
        <is>
          <t>Forfeited (in dollars per share)</t>
        </is>
      </c>
      <c r="B15" s="8" t="n">
        <v>31.18</v>
      </c>
      <c r="C15" s="8" t="n">
        <v>30.18</v>
      </c>
    </row>
    <row r="16">
      <c r="A16" s="4" t="inlineStr">
        <is>
          <t>Expired (in dollars per share)</t>
        </is>
      </c>
      <c r="B16" s="8" t="n">
        <v>31.78</v>
      </c>
      <c r="C16" s="8" t="n">
        <v>28.66</v>
      </c>
    </row>
    <row r="17">
      <c r="A17" s="4" t="inlineStr">
        <is>
          <t>Ending balance (in dollars per share)</t>
        </is>
      </c>
      <c r="B17" s="8" t="n">
        <v>32.63</v>
      </c>
      <c r="C17" s="8" t="n">
        <v>32.51</v>
      </c>
      <c r="D17" s="7" t="n">
        <v>31.98</v>
      </c>
    </row>
    <row r="18">
      <c r="A18" s="4" t="inlineStr">
        <is>
          <t>Options exercisable (in dollars per share)</t>
        </is>
      </c>
      <c r="B18" s="7" t="n">
        <v>32.63</v>
      </c>
      <c r="C18" s="7" t="n">
        <v>32.99</v>
      </c>
    </row>
    <row r="19">
      <c r="A19" s="3" t="inlineStr">
        <is>
          <t>Remaining Weighted Average Contractual Life in Years</t>
        </is>
      </c>
    </row>
    <row r="20">
      <c r="A20" s="4" t="inlineStr">
        <is>
          <t>Outstanding (in years)</t>
        </is>
      </c>
      <c r="B20" s="4" t="inlineStr">
        <is>
          <t>4 years 6 months</t>
        </is>
      </c>
      <c r="C20" s="4" t="inlineStr">
        <is>
          <t>5 years 9 months 18 days</t>
        </is>
      </c>
      <c r="D20" s="4" t="inlineStr">
        <is>
          <t>6 years 10 months 24 days</t>
        </is>
      </c>
    </row>
    <row r="21">
      <c r="A21" s="4" t="inlineStr">
        <is>
          <t>Options exercisable (in years)</t>
        </is>
      </c>
      <c r="B21" s="4" t="inlineStr">
        <is>
          <t>4 years 6 months</t>
        </is>
      </c>
      <c r="C21" s="4" t="inlineStr">
        <is>
          <t>5 years 6 months</t>
        </is>
      </c>
    </row>
    <row r="22">
      <c r="A22" s="3" t="inlineStr">
        <is>
          <t>Intrinsic Value</t>
        </is>
      </c>
    </row>
    <row r="23">
      <c r="A23" s="4" t="inlineStr">
        <is>
          <t>Beginning balance</t>
        </is>
      </c>
      <c r="B23" s="5" t="n">
        <v>0</v>
      </c>
      <c r="C23" s="5" t="n">
        <v>6</v>
      </c>
    </row>
    <row r="24">
      <c r="A24" s="4" t="inlineStr">
        <is>
          <t>Granted</t>
        </is>
      </c>
      <c r="B24" s="6" t="n">
        <v>0</v>
      </c>
      <c r="C24" s="6" t="n">
        <v>0</v>
      </c>
    </row>
    <row r="25">
      <c r="A25" s="4" t="inlineStr">
        <is>
          <t>Exercised</t>
        </is>
      </c>
      <c r="B25" s="6" t="n">
        <v>0</v>
      </c>
      <c r="C25" s="6" t="n">
        <v>2</v>
      </c>
    </row>
    <row r="26">
      <c r="A26" s="4" t="inlineStr">
        <is>
          <t>Forfeited</t>
        </is>
      </c>
      <c r="B26" s="6" t="n">
        <v>0</v>
      </c>
      <c r="C26" s="6" t="n">
        <v>0</v>
      </c>
    </row>
    <row r="27">
      <c r="A27" s="4" t="inlineStr">
        <is>
          <t>Expired</t>
        </is>
      </c>
      <c r="B27" s="6" t="n">
        <v>0</v>
      </c>
      <c r="C27" s="6" t="n">
        <v>0</v>
      </c>
    </row>
    <row r="28">
      <c r="A28" s="4" t="inlineStr">
        <is>
          <t>Ending balance</t>
        </is>
      </c>
      <c r="B28" s="6" t="n">
        <v>0</v>
      </c>
      <c r="C28" s="6" t="n">
        <v>0</v>
      </c>
      <c r="D28" s="5" t="n">
        <v>6</v>
      </c>
    </row>
    <row r="29">
      <c r="A29" s="4" t="inlineStr">
        <is>
          <t>Options exercisable</t>
        </is>
      </c>
      <c r="B29" s="5" t="n">
        <v>0</v>
      </c>
      <c r="C2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Additional Information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ed (in shares)</t>
        </is>
      </c>
      <c r="B4" s="6" t="n">
        <v>0</v>
      </c>
      <c r="C4" s="6" t="n">
        <v>0</v>
      </c>
    </row>
    <row r="5">
      <c r="A5" s="4" t="inlineStr">
        <is>
          <t>Weighted average grant date fair value (in dollars per share)</t>
        </is>
      </c>
      <c r="B5" s="7" t="n">
        <v>0.85</v>
      </c>
      <c r="C5" s="7" t="n">
        <v>22.31</v>
      </c>
    </row>
    <row r="6">
      <c r="A6" s="4" t="inlineStr">
        <is>
          <t>Stock Options</t>
        </is>
      </c>
    </row>
    <row r="7">
      <c r="A7" s="3" t="inlineStr">
        <is>
          <t>Share-based Compensation Arrangement by Share-based Payment Award [Line Items]</t>
        </is>
      </c>
    </row>
    <row r="8">
      <c r="A8" s="4" t="inlineStr">
        <is>
          <t>Share-based compensation expense</t>
        </is>
      </c>
      <c r="B8" s="5" t="n">
        <v>300000</v>
      </c>
      <c r="C8" s="5" t="n">
        <v>1800000</v>
      </c>
    </row>
    <row r="9">
      <c r="A9" s="4" t="inlineStr">
        <is>
          <t>Expected future compensation expense</t>
        </is>
      </c>
      <c r="B9" s="6" t="n">
        <v>0</v>
      </c>
    </row>
    <row r="10">
      <c r="A10" s="4" t="inlineStr">
        <is>
          <t>Restricted Stock</t>
        </is>
      </c>
    </row>
    <row r="11">
      <c r="A11" s="3" t="inlineStr">
        <is>
          <t>Share-based Compensation Arrangement by Share-based Payment Award [Line Items]</t>
        </is>
      </c>
    </row>
    <row r="12">
      <c r="A12" s="4" t="inlineStr">
        <is>
          <t>Share-based compensation expense</t>
        </is>
      </c>
      <c r="B12" s="6" t="n">
        <v>9000000</v>
      </c>
      <c r="C12" s="6" t="n">
        <v>11700000</v>
      </c>
    </row>
    <row r="13">
      <c r="A13" s="4" t="inlineStr">
        <is>
          <t>Expected future compensation expense</t>
        </is>
      </c>
      <c r="B13" s="5" t="n">
        <v>5500000</v>
      </c>
    </row>
    <row r="14">
      <c r="A14" s="4" t="inlineStr">
        <is>
          <t>Expected future compensation expense, period for recognition</t>
        </is>
      </c>
      <c r="B14" s="4" t="inlineStr">
        <is>
          <t>1 year 2 months 12 days</t>
        </is>
      </c>
    </row>
    <row r="15">
      <c r="A15" s="4" t="inlineStr">
        <is>
          <t>Performance Shares</t>
        </is>
      </c>
    </row>
    <row r="16">
      <c r="A16" s="3" t="inlineStr">
        <is>
          <t>Share-based Compensation Arrangement by Share-based Payment Award [Line Items]</t>
        </is>
      </c>
    </row>
    <row r="17">
      <c r="A17" s="4" t="inlineStr">
        <is>
          <t>Share-based compensation expense</t>
        </is>
      </c>
      <c r="B17" s="5" t="n">
        <v>500000</v>
      </c>
      <c r="C17" s="5" t="n">
        <v>500000</v>
      </c>
    </row>
    <row r="18">
      <c r="A18" s="4" t="inlineStr">
        <is>
          <t>Expected future compensation expense</t>
        </is>
      </c>
      <c r="B18" s="5" t="n">
        <v>600000</v>
      </c>
    </row>
    <row r="19">
      <c r="A19" s="4" t="inlineStr">
        <is>
          <t>Expected future compensation expense, period for recognition</t>
        </is>
      </c>
      <c r="B19" s="4" t="inlineStr">
        <is>
          <t>1 year</t>
        </is>
      </c>
    </row>
    <row r="20">
      <c r="A20" s="4" t="inlineStr">
        <is>
          <t>Volatility rate</t>
        </is>
      </c>
      <c r="B20" s="4" t="inlineStr">
        <is>
          <t>49.70%</t>
        </is>
      </c>
    </row>
    <row r="21">
      <c r="A21" s="4" t="inlineStr">
        <is>
          <t>Risk-free rate</t>
        </is>
      </c>
      <c r="B21" s="4" t="inlineStr">
        <is>
          <t>2.44%</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shares</t>
        </is>
      </c>
      <c r="B1" s="2" t="inlineStr">
        <is>
          <t>12 Months Ended</t>
        </is>
      </c>
    </row>
    <row r="2">
      <c r="B2" s="2" t="inlineStr">
        <is>
          <t>Dec. 31, 2020</t>
        </is>
      </c>
      <c r="C2" s="2" t="inlineStr">
        <is>
          <t>Dec. 31, 2019</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at the beginning of the year (in shares)</t>
        </is>
      </c>
      <c r="B5" s="6" t="n">
        <v>1208625</v>
      </c>
      <c r="C5" s="6" t="n">
        <v>1017945</v>
      </c>
    </row>
    <row r="6">
      <c r="A6" s="4" t="inlineStr">
        <is>
          <t>Granted (in shares)</t>
        </is>
      </c>
      <c r="B6" s="6" t="n">
        <v>1383059</v>
      </c>
      <c r="C6" s="6" t="n">
        <v>666173</v>
      </c>
    </row>
    <row r="7">
      <c r="A7" s="4" t="inlineStr">
        <is>
          <t>Vested (in shares)</t>
        </is>
      </c>
      <c r="B7" s="6" t="n">
        <v>-641658</v>
      </c>
      <c r="C7" s="6" t="n">
        <v>-292326</v>
      </c>
    </row>
    <row r="8">
      <c r="A8" s="4" t="inlineStr">
        <is>
          <t>Cancelled (in shares)</t>
        </is>
      </c>
      <c r="B8" s="6" t="n">
        <v>-235628</v>
      </c>
      <c r="C8" s="6" t="n">
        <v>-183167</v>
      </c>
    </row>
    <row r="9">
      <c r="A9" s="4" t="inlineStr">
        <is>
          <t>Nonvested at the end of the year (in shares)</t>
        </is>
      </c>
      <c r="B9" s="6" t="n">
        <v>1714398</v>
      </c>
      <c r="C9" s="6" t="n">
        <v>1208625</v>
      </c>
    </row>
    <row r="10">
      <c r="A10" s="4" t="inlineStr">
        <is>
          <t>Performance Shares</t>
        </is>
      </c>
    </row>
    <row r="11">
      <c r="A11" s="3" t="inlineStr">
        <is>
          <t>Share-based Compensation Arrangement by Share-based Payment Award, Equity Instruments Other than Options, Nonvested, Number of Shares [Roll Forward]</t>
        </is>
      </c>
    </row>
    <row r="12">
      <c r="A12" s="4" t="inlineStr">
        <is>
          <t>Nonvested at the beginning of the year (in shares)</t>
        </is>
      </c>
      <c r="B12" s="6" t="n">
        <v>61900</v>
      </c>
      <c r="C12" s="6" t="n">
        <v>0</v>
      </c>
    </row>
    <row r="13">
      <c r="A13" s="4" t="inlineStr">
        <is>
          <t>Granted (in shares)</t>
        </is>
      </c>
      <c r="B13" s="6" t="n">
        <v>0</v>
      </c>
      <c r="C13" s="6" t="n">
        <v>61900</v>
      </c>
    </row>
    <row r="14">
      <c r="A14" s="4" t="inlineStr">
        <is>
          <t>Vested (in shares)</t>
        </is>
      </c>
      <c r="B14" s="6" t="n">
        <v>0</v>
      </c>
      <c r="C14" s="6" t="n">
        <v>0</v>
      </c>
    </row>
    <row r="15">
      <c r="A15" s="4" t="inlineStr">
        <is>
          <t>Cancelled (in shares)</t>
        </is>
      </c>
      <c r="B15" s="6" t="n">
        <v>0</v>
      </c>
      <c r="C15" s="6" t="n">
        <v>0</v>
      </c>
    </row>
    <row r="16">
      <c r="A16" s="4" t="inlineStr">
        <is>
          <t>Nonvested at the end of the year (in shares)</t>
        </is>
      </c>
      <c r="B16" s="6" t="n">
        <v>61900</v>
      </c>
      <c r="C16" s="6" t="n">
        <v>61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40" customWidth="1" min="7" max="7"/>
    <col width="80"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Cumulative Effect, Period of Adoption, Adjustment</t>
        </is>
      </c>
    </row>
    <row r="2">
      <c r="A2" s="4" t="inlineStr">
        <is>
          <t>Stockholders' equity, beginning (in shares) at Dec. 31, 2018</t>
        </is>
      </c>
      <c r="D2" s="6" t="n">
        <v>30163408</v>
      </c>
    </row>
    <row r="3">
      <c r="A3" s="4" t="inlineStr">
        <is>
          <t>Stockholders' equity, beginning at Dec. 31, 2018</t>
        </is>
      </c>
      <c r="B3" s="5" t="n">
        <v>594823</v>
      </c>
      <c r="D3" s="5" t="n">
        <v>302</v>
      </c>
      <c r="E3" s="5" t="n">
        <v>746428</v>
      </c>
      <c r="F3" s="5" t="n">
        <v>-4843</v>
      </c>
      <c r="G3" s="5" t="n">
        <v>-147064</v>
      </c>
    </row>
    <row r="4">
      <c r="A4" s="3" t="inlineStr">
        <is>
          <t>Increase (Decrease) in Stockholders' Equity [Roll Forward]</t>
        </is>
      </c>
    </row>
    <row r="5">
      <c r="A5" s="4" t="inlineStr">
        <is>
          <t>Issuance of common stock under stock compensation plan, net of forfeitures (in shares)</t>
        </is>
      </c>
      <c r="D5" s="6" t="n">
        <v>462622</v>
      </c>
    </row>
    <row r="6">
      <c r="A6" s="4" t="inlineStr">
        <is>
          <t>Issuance of common stock under stock compensation plan, net of forfeitures</t>
        </is>
      </c>
      <c r="B6" s="6" t="n">
        <v>0</v>
      </c>
      <c r="D6" s="5" t="n">
        <v>5</v>
      </c>
      <c r="E6" s="6" t="n">
        <v>-5</v>
      </c>
    </row>
    <row r="7">
      <c r="A7" s="4" t="inlineStr">
        <is>
          <t>Stock-based compensation expense</t>
        </is>
      </c>
      <c r="B7" s="5" t="n">
        <v>14057</v>
      </c>
      <c r="E7" s="6" t="n">
        <v>14057</v>
      </c>
    </row>
    <row r="8">
      <c r="A8" s="4" t="inlineStr">
        <is>
          <t>Exercise of stock options (in shares)</t>
        </is>
      </c>
      <c r="B8" s="6" t="n">
        <v>674</v>
      </c>
      <c r="D8" s="6" t="n">
        <v>674</v>
      </c>
    </row>
    <row r="9">
      <c r="A9" s="4" t="inlineStr">
        <is>
          <t>Exercise of stock options</t>
        </is>
      </c>
      <c r="B9" s="5" t="n">
        <v>15</v>
      </c>
      <c r="E9" s="6" t="n">
        <v>15</v>
      </c>
    </row>
    <row r="10">
      <c r="A10" s="4" t="inlineStr">
        <is>
          <t>Vesting of restricted stock (in shares)</t>
        </is>
      </c>
      <c r="D10" s="6" t="n">
        <v>-71027</v>
      </c>
    </row>
    <row r="11">
      <c r="A11" s="4" t="inlineStr">
        <is>
          <t>Vesting of restricted stock</t>
        </is>
      </c>
      <c r="B11" s="6" t="n">
        <v>-1643</v>
      </c>
      <c r="D11" s="5" t="n">
        <v>-1</v>
      </c>
      <c r="E11" s="6" t="n">
        <v>-1642</v>
      </c>
    </row>
    <row r="12">
      <c r="A12" s="4" t="inlineStr">
        <is>
          <t>Other comprehensive income (loss)</t>
        </is>
      </c>
      <c r="B12" s="6" t="n">
        <v>376</v>
      </c>
      <c r="F12" s="6" t="n">
        <v>376</v>
      </c>
    </row>
    <row r="13">
      <c r="A13" s="4" t="inlineStr">
        <is>
          <t>Net loss</t>
        </is>
      </c>
      <c r="B13" s="6" t="n">
        <v>-217751</v>
      </c>
      <c r="G13" s="6" t="n">
        <v>-217751</v>
      </c>
    </row>
    <row r="14">
      <c r="A14" s="4" t="inlineStr">
        <is>
          <t>Stockholders' equity, ending (in shares) at Dec. 31, 2019</t>
        </is>
      </c>
      <c r="D14" s="6" t="n">
        <v>30555677</v>
      </c>
    </row>
    <row r="15">
      <c r="A15" s="4" t="inlineStr">
        <is>
          <t>Stockholders' equity, ending at Dec. 31, 2019</t>
        </is>
      </c>
      <c r="B15" s="5" t="n">
        <v>389877</v>
      </c>
      <c r="C15" s="5" t="n">
        <v>-72</v>
      </c>
      <c r="D15" s="5" t="n">
        <v>306</v>
      </c>
      <c r="E15" s="6" t="n">
        <v>758853</v>
      </c>
      <c r="F15" s="6" t="n">
        <v>-4467</v>
      </c>
      <c r="G15" s="6" t="n">
        <v>-364815</v>
      </c>
      <c r="H15" s="5" t="n">
        <v>-72</v>
      </c>
    </row>
    <row r="16">
      <c r="A16" s="3" t="inlineStr">
        <is>
          <t>Increase (Decrease) in Stockholders' Equity [Roll Forward]</t>
        </is>
      </c>
    </row>
    <row r="17">
      <c r="A17" s="4" t="inlineStr">
        <is>
          <t>Accounting Standards Update [Extensible List]</t>
        </is>
      </c>
      <c r="B17" s="4" t="inlineStr">
        <is>
          <t>us-gaap:AccountingStandardsUpdate201602Member</t>
        </is>
      </c>
    </row>
    <row r="18">
      <c r="A18" s="4" t="inlineStr">
        <is>
          <t>Issuance of common stock under stock compensation plan, net of forfeitures (in shares)</t>
        </is>
      </c>
      <c r="D18" s="6" t="n">
        <v>1151915</v>
      </c>
    </row>
    <row r="19">
      <c r="A19" s="4" t="inlineStr">
        <is>
          <t>Issuance of common stock under stock compensation plan, net of forfeitures</t>
        </is>
      </c>
      <c r="B19" s="5" t="n">
        <v>0</v>
      </c>
      <c r="D19" s="5" t="n">
        <v>11</v>
      </c>
      <c r="E19" s="6" t="n">
        <v>-11</v>
      </c>
    </row>
    <row r="20">
      <c r="A20" s="4" t="inlineStr">
        <is>
          <t>Stock-based compensation expense</t>
        </is>
      </c>
      <c r="B20" s="5" t="n">
        <v>9744</v>
      </c>
      <c r="E20" s="6" t="n">
        <v>9744</v>
      </c>
    </row>
    <row r="21">
      <c r="A21" s="4" t="inlineStr">
        <is>
          <t>Exercise of stock options (in shares)</t>
        </is>
      </c>
      <c r="B21" s="6" t="n">
        <v>0</v>
      </c>
    </row>
    <row r="22">
      <c r="A22" s="4" t="inlineStr">
        <is>
          <t>Vesting of restricted stock (in shares)</t>
        </is>
      </c>
      <c r="D22" s="6" t="n">
        <v>-149783</v>
      </c>
    </row>
    <row r="23">
      <c r="A23" s="4" t="inlineStr">
        <is>
          <t>Vesting of restricted stock</t>
        </is>
      </c>
      <c r="B23" s="5" t="n">
        <v>-158</v>
      </c>
      <c r="D23" s="5" t="n">
        <v>-1</v>
      </c>
      <c r="E23" s="6" t="n">
        <v>-157</v>
      </c>
    </row>
    <row r="24">
      <c r="A24" s="4" t="inlineStr">
        <is>
          <t>Other comprehensive income (loss)</t>
        </is>
      </c>
      <c r="B24" s="6" t="n">
        <v>-34</v>
      </c>
      <c r="F24" s="6" t="n">
        <v>-34</v>
      </c>
    </row>
    <row r="25">
      <c r="A25" s="4" t="inlineStr">
        <is>
          <t>Net loss</t>
        </is>
      </c>
      <c r="B25" s="6" t="n">
        <v>-378948</v>
      </c>
      <c r="G25" s="6" t="n">
        <v>-378948</v>
      </c>
    </row>
    <row r="26">
      <c r="A26" s="4" t="inlineStr">
        <is>
          <t>Stockholders' equity, ending (in shares) at Dec. 31, 2020</t>
        </is>
      </c>
      <c r="D26" s="6" t="n">
        <v>31557809</v>
      </c>
    </row>
    <row r="27">
      <c r="A27" s="4" t="inlineStr">
        <is>
          <t>Stockholders' equity, ending at Dec. 31, 2020</t>
        </is>
      </c>
      <c r="B27" s="5" t="n">
        <v>20409</v>
      </c>
      <c r="D27" s="5" t="n">
        <v>316</v>
      </c>
      <c r="E27" s="5" t="n">
        <v>768429</v>
      </c>
      <c r="F27" s="5" t="n">
        <v>-4501</v>
      </c>
      <c r="G27" s="5" t="n">
        <v>-743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Contingent liabilities</t>
        </is>
      </c>
      <c r="B4" s="5" t="n">
        <v>604</v>
      </c>
      <c r="C4" s="5" t="n">
        <v>3968</v>
      </c>
      <c r="D4" s="5" t="n">
        <v>25529</v>
      </c>
    </row>
    <row r="5">
      <c r="A5" s="4" t="inlineStr">
        <is>
          <t>Accrued Expenses</t>
        </is>
      </c>
    </row>
    <row r="6">
      <c r="A6" s="3" t="inlineStr">
        <is>
          <t>Loss Contingencies [Line Items]</t>
        </is>
      </c>
    </row>
    <row r="7">
      <c r="A7" s="4" t="inlineStr">
        <is>
          <t>Contingent liabilities</t>
        </is>
      </c>
      <c r="B7" s="6" t="n">
        <v>200</v>
      </c>
      <c r="C7" s="6" t="n">
        <v>400</v>
      </c>
    </row>
    <row r="8">
      <c r="A8" s="4" t="inlineStr">
        <is>
          <t>Other long term liabilities</t>
        </is>
      </c>
    </row>
    <row r="9">
      <c r="A9" s="3" t="inlineStr">
        <is>
          <t>Loss Contingencies [Line Items]</t>
        </is>
      </c>
    </row>
    <row r="10">
      <c r="A10" s="4" t="inlineStr">
        <is>
          <t>Contingent liabilities</t>
        </is>
      </c>
      <c r="B10" s="6" t="n">
        <v>400</v>
      </c>
      <c r="C10" s="6" t="n">
        <v>3600</v>
      </c>
    </row>
    <row r="11">
      <c r="A11" s="4" t="inlineStr">
        <is>
          <t>Scorpion Acquisition | Accrued Expenses</t>
        </is>
      </c>
    </row>
    <row r="12">
      <c r="A12" s="3" t="inlineStr">
        <is>
          <t>Loss Contingencies [Line Items]</t>
        </is>
      </c>
    </row>
    <row r="13">
      <c r="A13" s="4" t="inlineStr">
        <is>
          <t>Estimated liability for self-insured medical claims</t>
        </is>
      </c>
      <c r="B13" s="6" t="n">
        <v>1300</v>
      </c>
      <c r="C13" s="6" t="n">
        <v>1800</v>
      </c>
    </row>
    <row r="14">
      <c r="A14" s="4" t="inlineStr">
        <is>
          <t>Magnum Acquisition</t>
        </is>
      </c>
    </row>
    <row r="15">
      <c r="A15" s="3" t="inlineStr">
        <is>
          <t>Loss Contingencies [Line Items]</t>
        </is>
      </c>
    </row>
    <row r="16">
      <c r="A16" s="4" t="inlineStr">
        <is>
          <t>Contingent liabilities</t>
        </is>
      </c>
      <c r="B16" s="5" t="n">
        <v>0</v>
      </c>
      <c r="C16" s="5" t="n">
        <v>2609</v>
      </c>
      <c r="D16" s="5" t="n">
        <v>24521</v>
      </c>
    </row>
    <row r="17">
      <c r="A17" s="4" t="inlineStr">
        <is>
          <t>Percentage of potential future payment of net income in 2019 through 2026</t>
        </is>
      </c>
      <c r="B17" s="4" t="inlineStr">
        <is>
          <t>60.00%</t>
        </is>
      </c>
    </row>
    <row r="18">
      <c r="A18" s="4" t="inlineStr">
        <is>
          <t>Sale on dissolvable plug products in 2019</t>
        </is>
      </c>
      <c r="B18" s="5" t="n">
        <v>25000</v>
      </c>
    </row>
    <row r="19">
      <c r="A19" s="4" t="inlineStr">
        <is>
          <t>Payment for contingent consideration</t>
        </is>
      </c>
      <c r="B19" s="6" t="n">
        <v>1100</v>
      </c>
    </row>
    <row r="20">
      <c r="A20" s="4" t="inlineStr">
        <is>
          <t>Notes payable, related parties</t>
        </is>
      </c>
      <c r="B20" s="5" t="n">
        <v>2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Contingent Consideration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Loss Contingency Accrual [Roll Forward]</t>
        </is>
      </c>
    </row>
    <row r="4">
      <c r="A4" s="4" t="inlineStr">
        <is>
          <t>Balance at beginning of year</t>
        </is>
      </c>
      <c r="C4" s="5" t="n">
        <v>3968</v>
      </c>
      <c r="D4" s="5" t="n">
        <v>25529</v>
      </c>
    </row>
    <row r="5">
      <c r="A5" s="4" t="inlineStr">
        <is>
          <t>Payments</t>
        </is>
      </c>
      <c r="C5" s="6" t="n">
        <v>-1390</v>
      </c>
      <c r="D5" s="6" t="n">
        <v>-374</v>
      </c>
    </row>
    <row r="6">
      <c r="A6" s="4" t="inlineStr">
        <is>
          <t>Revaluation adjustments</t>
        </is>
      </c>
      <c r="C6" s="6" t="n">
        <v>276</v>
      </c>
      <c r="D6" s="6" t="n">
        <v>-21187</v>
      </c>
    </row>
    <row r="7">
      <c r="A7" s="4" t="inlineStr">
        <is>
          <t>Termination</t>
        </is>
      </c>
      <c r="B7" s="5" t="n">
        <v>-2250</v>
      </c>
    </row>
    <row r="8">
      <c r="A8" s="4" t="inlineStr">
        <is>
          <t>Balance at end of the period</t>
        </is>
      </c>
      <c r="B8" s="6" t="n">
        <v>604</v>
      </c>
      <c r="C8" s="6" t="n">
        <v>604</v>
      </c>
      <c r="D8" s="6" t="n">
        <v>3968</v>
      </c>
    </row>
    <row r="9">
      <c r="A9" s="4" t="inlineStr">
        <is>
          <t>Magnum</t>
        </is>
      </c>
    </row>
    <row r="10">
      <c r="A10" s="3" t="inlineStr">
        <is>
          <t>Loss Contingency Accrual [Roll Forward]</t>
        </is>
      </c>
    </row>
    <row r="11">
      <c r="A11" s="4" t="inlineStr">
        <is>
          <t>Balance at beginning of year</t>
        </is>
      </c>
      <c r="C11" s="6" t="n">
        <v>2609</v>
      </c>
      <c r="D11" s="6" t="n">
        <v>24521</v>
      </c>
    </row>
    <row r="12">
      <c r="A12" s="4" t="inlineStr">
        <is>
          <t>Payments</t>
        </is>
      </c>
      <c r="C12" s="6" t="n">
        <v>-1125</v>
      </c>
      <c r="D12" s="6" t="n">
        <v>0</v>
      </c>
    </row>
    <row r="13">
      <c r="A13" s="4" t="inlineStr">
        <is>
          <t>Revaluation adjustments</t>
        </is>
      </c>
      <c r="C13" s="6" t="n">
        <v>766</v>
      </c>
      <c r="D13" s="6" t="n">
        <v>-21912</v>
      </c>
    </row>
    <row r="14">
      <c r="A14" s="4" t="inlineStr">
        <is>
          <t>Termination</t>
        </is>
      </c>
      <c r="C14" s="6" t="n">
        <v>-2250</v>
      </c>
    </row>
    <row r="15">
      <c r="A15" s="4" t="inlineStr">
        <is>
          <t>Balance at end of the period</t>
        </is>
      </c>
      <c r="B15" s="6" t="n">
        <v>0</v>
      </c>
      <c r="C15" s="6" t="n">
        <v>0</v>
      </c>
      <c r="D15" s="6" t="n">
        <v>2609</v>
      </c>
    </row>
    <row r="16">
      <c r="A16" s="4" t="inlineStr">
        <is>
          <t>Frac Tech</t>
        </is>
      </c>
    </row>
    <row r="17">
      <c r="A17" s="3" t="inlineStr">
        <is>
          <t>Loss Contingency Accrual [Roll Forward]</t>
        </is>
      </c>
    </row>
    <row r="18">
      <c r="A18" s="4" t="inlineStr">
        <is>
          <t>Balance at beginning of year</t>
        </is>
      </c>
      <c r="C18" s="6" t="n">
        <v>1359</v>
      </c>
      <c r="D18" s="6" t="n">
        <v>1008</v>
      </c>
    </row>
    <row r="19">
      <c r="A19" s="4" t="inlineStr">
        <is>
          <t>Payments</t>
        </is>
      </c>
      <c r="C19" s="6" t="n">
        <v>-265</v>
      </c>
      <c r="D19" s="6" t="n">
        <v>-374</v>
      </c>
    </row>
    <row r="20">
      <c r="A20" s="4" t="inlineStr">
        <is>
          <t>Revaluation adjustments</t>
        </is>
      </c>
      <c r="C20" s="6" t="n">
        <v>-490</v>
      </c>
      <c r="D20" s="6" t="n">
        <v>725</v>
      </c>
    </row>
    <row r="21">
      <c r="A21" s="4" t="inlineStr">
        <is>
          <t>Termination</t>
        </is>
      </c>
      <c r="C21" s="6" t="n">
        <v>0</v>
      </c>
    </row>
    <row r="22">
      <c r="A22" s="4" t="inlineStr">
        <is>
          <t>Balance at end of the period</t>
        </is>
      </c>
      <c r="B22" s="5" t="n">
        <v>604</v>
      </c>
      <c r="C22" s="5" t="n">
        <v>604</v>
      </c>
      <c r="D22" s="5" t="n">
        <v>135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U.S. federal</t>
        </is>
      </c>
      <c r="B4" s="5" t="n">
        <v>-874</v>
      </c>
      <c r="C4" s="5" t="n">
        <v>-22</v>
      </c>
    </row>
    <row r="5">
      <c r="A5" s="4" t="inlineStr">
        <is>
          <t>U.S. state</t>
        </is>
      </c>
      <c r="B5" s="6" t="n">
        <v>4</v>
      </c>
      <c r="C5" s="6" t="n">
        <v>452</v>
      </c>
    </row>
    <row r="6">
      <c r="A6" s="4" t="inlineStr">
        <is>
          <t>Foreign</t>
        </is>
      </c>
      <c r="B6" s="6" t="n">
        <v>0</v>
      </c>
      <c r="C6" s="6" t="n">
        <v>10</v>
      </c>
    </row>
    <row r="7">
      <c r="A7" s="4" t="inlineStr">
        <is>
          <t>Total current provision (benefit)</t>
        </is>
      </c>
      <c r="B7" s="6" t="n">
        <v>-870</v>
      </c>
      <c r="C7" s="6" t="n">
        <v>440</v>
      </c>
    </row>
    <row r="8">
      <c r="A8" s="3" t="inlineStr">
        <is>
          <t>Deferred</t>
        </is>
      </c>
    </row>
    <row r="9">
      <c r="A9" s="4" t="inlineStr">
        <is>
          <t>U.S. federal</t>
        </is>
      </c>
      <c r="B9" s="6" t="n">
        <v>-1122</v>
      </c>
      <c r="C9" s="6" t="n">
        <v>-4276</v>
      </c>
    </row>
    <row r="10">
      <c r="A10" s="4" t="inlineStr">
        <is>
          <t>U.S. state</t>
        </is>
      </c>
      <c r="B10" s="6" t="n">
        <v>-466</v>
      </c>
      <c r="C10" s="6" t="n">
        <v>-51</v>
      </c>
    </row>
    <row r="11">
      <c r="A11" s="4" t="inlineStr">
        <is>
          <t>Foreign</t>
        </is>
      </c>
      <c r="B11" s="6" t="n">
        <v>0</v>
      </c>
      <c r="C11" s="6" t="n">
        <v>0</v>
      </c>
    </row>
    <row r="12">
      <c r="A12" s="4" t="inlineStr">
        <is>
          <t>Total deferred benefit</t>
        </is>
      </c>
      <c r="B12" s="6" t="n">
        <v>-1588</v>
      </c>
      <c r="C12" s="6" t="n">
        <v>-4327</v>
      </c>
    </row>
    <row r="13">
      <c r="A13" s="4" t="inlineStr">
        <is>
          <t>Total benefit for income taxes</t>
        </is>
      </c>
      <c r="B13" s="5" t="n">
        <v>-2458</v>
      </c>
      <c r="C13" s="5" t="n">
        <v>-38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Effective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benefit at statutory rate</t>
        </is>
      </c>
      <c r="B4" s="5" t="n">
        <v>-80095</v>
      </c>
      <c r="C4" s="5" t="n">
        <v>-46544</v>
      </c>
    </row>
    <row r="5">
      <c r="A5" s="4" t="inlineStr">
        <is>
          <t>Foreign rate differential</t>
        </is>
      </c>
      <c r="B5" s="6" t="n">
        <v>-117</v>
      </c>
      <c r="C5" s="6" t="n">
        <v>-364</v>
      </c>
    </row>
    <row r="6">
      <c r="A6" s="4" t="inlineStr">
        <is>
          <t>State income taxes, net of federal benefit</t>
        </is>
      </c>
      <c r="B6" s="6" t="n">
        <v>-463</v>
      </c>
      <c r="C6" s="6" t="n">
        <v>306</v>
      </c>
    </row>
    <row r="7">
      <c r="A7" s="4" t="inlineStr">
        <is>
          <t>Nondeductible expenses</t>
        </is>
      </c>
      <c r="B7" s="6" t="n">
        <v>608</v>
      </c>
      <c r="C7" s="6" t="n">
        <v>1057</v>
      </c>
    </row>
    <row r="8">
      <c r="A8" s="4" t="inlineStr">
        <is>
          <t>Impact from goodwill impairment</t>
        </is>
      </c>
      <c r="B8" s="6" t="n">
        <v>5036</v>
      </c>
      <c r="C8" s="6" t="n">
        <v>0</v>
      </c>
    </row>
    <row r="9">
      <c r="A9" s="4" t="inlineStr">
        <is>
          <t>Valuation allowance</t>
        </is>
      </c>
      <c r="B9" s="6" t="n">
        <v>70387</v>
      </c>
      <c r="C9" s="6" t="n">
        <v>40480</v>
      </c>
    </row>
    <row r="10">
      <c r="A10" s="4" t="inlineStr">
        <is>
          <t>Other</t>
        </is>
      </c>
      <c r="B10" s="6" t="n">
        <v>2186</v>
      </c>
      <c r="C10" s="6" t="n">
        <v>1178</v>
      </c>
    </row>
    <row r="11">
      <c r="A11" s="4" t="inlineStr">
        <is>
          <t>Total benefit for income taxes</t>
        </is>
      </c>
      <c r="B11" s="5" t="n">
        <v>-2458</v>
      </c>
      <c r="C11" s="5" t="n">
        <v>-38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 Deferred Income Tax Liabilities (Details) - USD ($) $ in Thousands</t>
        </is>
      </c>
      <c r="B1" s="2" t="inlineStr">
        <is>
          <t>Dec. 31, 2020</t>
        </is>
      </c>
      <c r="C1" s="2" t="inlineStr">
        <is>
          <t>Dec. 31, 2019</t>
        </is>
      </c>
    </row>
    <row r="2">
      <c r="A2" s="3" t="inlineStr">
        <is>
          <t>Deferred income tax assets:</t>
        </is>
      </c>
    </row>
    <row r="3">
      <c r="A3" s="4" t="inlineStr">
        <is>
          <t>Inventories</t>
        </is>
      </c>
      <c r="B3" s="5" t="n">
        <v>2990</v>
      </c>
      <c r="C3" s="5" t="n">
        <v>2094</v>
      </c>
    </row>
    <row r="4">
      <c r="A4" s="4" t="inlineStr">
        <is>
          <t>Goodwill and intangible assets</t>
        </is>
      </c>
      <c r="B4" s="6" t="n">
        <v>90829</v>
      </c>
      <c r="C4" s="6" t="n">
        <v>34092</v>
      </c>
    </row>
    <row r="5">
      <c r="A5" s="4" t="inlineStr">
        <is>
          <t>Deferred tax benefit from net losses</t>
        </is>
      </c>
      <c r="B5" s="6" t="n">
        <v>63844</v>
      </c>
      <c r="C5" s="6" t="n">
        <v>38501</v>
      </c>
    </row>
    <row r="6">
      <c r="A6" s="4" t="inlineStr">
        <is>
          <t>Stock-based compensation</t>
        </is>
      </c>
      <c r="B6" s="6" t="n">
        <v>5564</v>
      </c>
      <c r="C6" s="6" t="n">
        <v>5976</v>
      </c>
    </row>
    <row r="7">
      <c r="A7" s="4" t="inlineStr">
        <is>
          <t>Tax credit carryforwards</t>
        </is>
      </c>
      <c r="B7" s="6" t="n">
        <v>680</v>
      </c>
      <c r="C7" s="6" t="n">
        <v>680</v>
      </c>
    </row>
    <row r="8">
      <c r="A8" s="4" t="inlineStr">
        <is>
          <t>Accrued expenses</t>
        </is>
      </c>
      <c r="B8" s="6" t="n">
        <v>2142</v>
      </c>
      <c r="C8" s="6" t="n">
        <v>2763</v>
      </c>
    </row>
    <row r="9">
      <c r="A9" s="4" t="inlineStr">
        <is>
          <t>Interest carryover</t>
        </is>
      </c>
      <c r="B9" s="6" t="n">
        <v>553</v>
      </c>
      <c r="C9" s="6" t="n">
        <v>3459</v>
      </c>
    </row>
    <row r="10">
      <c r="A10" s="4" t="inlineStr">
        <is>
          <t>Lease liability</t>
        </is>
      </c>
      <c r="B10" s="6" t="n">
        <v>8607</v>
      </c>
      <c r="C10" s="6" t="n">
        <v>0</v>
      </c>
    </row>
    <row r="11">
      <c r="A11" s="4" t="inlineStr">
        <is>
          <t>Other</t>
        </is>
      </c>
      <c r="B11" s="6" t="n">
        <v>165</v>
      </c>
      <c r="C11" s="6" t="n">
        <v>163</v>
      </c>
    </row>
    <row r="12">
      <c r="A12" s="4" t="inlineStr">
        <is>
          <t>Total deferred income tax assets</t>
        </is>
      </c>
      <c r="B12" s="6" t="n">
        <v>175374</v>
      </c>
      <c r="C12" s="6" t="n">
        <v>87728</v>
      </c>
    </row>
    <row r="13">
      <c r="A13" s="4" t="inlineStr">
        <is>
          <t>Less: Valuation allowance</t>
        </is>
      </c>
      <c r="B13" s="6" t="n">
        <v>-157703</v>
      </c>
      <c r="C13" s="6" t="n">
        <v>-79912</v>
      </c>
    </row>
    <row r="14">
      <c r="A14" s="4" t="inlineStr">
        <is>
          <t>Net deferred income tax assets</t>
        </is>
      </c>
      <c r="B14" s="6" t="n">
        <v>17671</v>
      </c>
      <c r="C14" s="6" t="n">
        <v>7816</v>
      </c>
    </row>
    <row r="15">
      <c r="A15" s="3" t="inlineStr">
        <is>
          <t>Deferred income tax liabilities:</t>
        </is>
      </c>
    </row>
    <row r="16">
      <c r="A16" s="4" t="inlineStr">
        <is>
          <t>Property and equipment</t>
        </is>
      </c>
      <c r="B16" s="6" t="n">
        <v>-9283</v>
      </c>
      <c r="C16" s="6" t="n">
        <v>-9404</v>
      </c>
    </row>
    <row r="17">
      <c r="A17" s="4" t="inlineStr">
        <is>
          <t>ROU asset</t>
        </is>
      </c>
      <c r="B17" s="6" t="n">
        <v>-8388</v>
      </c>
      <c r="C17" s="6" t="n">
        <v>0</v>
      </c>
    </row>
    <row r="18">
      <c r="A18" s="4" t="inlineStr">
        <is>
          <t>Total deferred income tax liabilities</t>
        </is>
      </c>
      <c r="B18" s="6" t="n">
        <v>-17671</v>
      </c>
      <c r="C18" s="6" t="n">
        <v>-9404</v>
      </c>
    </row>
    <row r="19">
      <c r="A19" s="4" t="inlineStr">
        <is>
          <t>Net deferred income tax liability</t>
        </is>
      </c>
      <c r="B19" s="5" t="n">
        <v>0</v>
      </c>
      <c r="C19" s="5" t="n">
        <v>-15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Net operating loss carryforwards</t>
        </is>
      </c>
      <c r="B4" s="5" t="n">
        <v>345000000</v>
      </c>
    </row>
    <row r="5">
      <c r="A5" s="4" t="inlineStr">
        <is>
          <t>Valuation allowance, increase (decrease)</t>
        </is>
      </c>
      <c r="B5" s="6" t="n">
        <v>77800000</v>
      </c>
    </row>
    <row r="6">
      <c r="A6" s="4" t="inlineStr">
        <is>
          <t>Unrecognized tax benefits</t>
        </is>
      </c>
      <c r="B6" s="6" t="n">
        <v>779000</v>
      </c>
      <c r="C6" s="5" t="n">
        <v>568000</v>
      </c>
    </row>
    <row r="7">
      <c r="A7" s="4" t="inlineStr">
        <is>
          <t>Unrecognized tax benefits, accrued income tax penalties and interest</t>
        </is>
      </c>
      <c r="B7" s="5" t="n">
        <v>0</v>
      </c>
    </row>
    <row r="8">
      <c r="A8" s="4" t="inlineStr">
        <is>
          <t>Domestic</t>
        </is>
      </c>
    </row>
    <row r="9">
      <c r="A9" s="3" t="inlineStr">
        <is>
          <t>Operating Loss Carryforwards [Line Items]</t>
        </is>
      </c>
    </row>
    <row r="10">
      <c r="A10" s="4" t="inlineStr">
        <is>
          <t>Net operating loss carryforwards, periods of use</t>
        </is>
      </c>
      <c r="B10" s="4" t="inlineStr">
        <is>
          <t>20 years</t>
        </is>
      </c>
    </row>
    <row r="11">
      <c r="A11" s="4" t="inlineStr">
        <is>
          <t>State | Minimum</t>
        </is>
      </c>
    </row>
    <row r="12">
      <c r="A12" s="3" t="inlineStr">
        <is>
          <t>Operating Loss Carryforwards [Line Items]</t>
        </is>
      </c>
    </row>
    <row r="13">
      <c r="A13" s="4" t="inlineStr">
        <is>
          <t>Net operating loss carryforwards, periods of use</t>
        </is>
      </c>
      <c r="B13" s="4" t="inlineStr">
        <is>
          <t>10 years</t>
        </is>
      </c>
    </row>
    <row r="14">
      <c r="A14" s="4" t="inlineStr">
        <is>
          <t>State | Maximum</t>
        </is>
      </c>
    </row>
    <row r="15">
      <c r="A15" s="3" t="inlineStr">
        <is>
          <t>Operating Loss Carryforwards [Line Items]</t>
        </is>
      </c>
    </row>
    <row r="16">
      <c r="A16" s="4" t="inlineStr">
        <is>
          <t>Net operating loss carryforwards, periods of use</t>
        </is>
      </c>
      <c r="B16"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axes - Uncertain Tax Position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Uncertain tax positions, beginning balance</t>
        </is>
      </c>
      <c r="B4" s="5" t="n">
        <v>568</v>
      </c>
    </row>
    <row r="5">
      <c r="A5" s="4" t="inlineStr">
        <is>
          <t>Additional based on tax positions related to prior years</t>
        </is>
      </c>
      <c r="B5" s="6" t="n">
        <v>0</v>
      </c>
    </row>
    <row r="6">
      <c r="A6" s="4" t="inlineStr">
        <is>
          <t>Additional based on tax positions related to current year</t>
        </is>
      </c>
      <c r="B6" s="6" t="n">
        <v>211</v>
      </c>
    </row>
    <row r="7">
      <c r="A7" s="4" t="inlineStr">
        <is>
          <t>Reduction based on tax positions related to prior years</t>
        </is>
      </c>
      <c r="B7" s="6" t="n">
        <v>0</v>
      </c>
    </row>
    <row r="8">
      <c r="A8" s="4" t="inlineStr">
        <is>
          <t>Lapse of statute of limitations</t>
        </is>
      </c>
      <c r="B8" s="6" t="n">
        <v>0</v>
      </c>
    </row>
    <row r="9">
      <c r="A9" s="4" t="inlineStr">
        <is>
          <t>Uncertain tax positions, ending balance</t>
        </is>
      </c>
      <c r="B9" s="5" t="n">
        <v>7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of Earning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378948</v>
      </c>
      <c r="C4" s="5" t="n">
        <v>-217751</v>
      </c>
    </row>
    <row r="5">
      <c r="A5" s="4" t="inlineStr">
        <is>
          <t>Average shares outstanding (in shares)</t>
        </is>
      </c>
      <c r="B5" s="6" t="n">
        <v>29744830</v>
      </c>
      <c r="C5" s="6" t="n">
        <v>29308107</v>
      </c>
    </row>
    <row r="6">
      <c r="A6" s="4" t="inlineStr">
        <is>
          <t>Loss per share (basic and diluted) (in dollars per share)</t>
        </is>
      </c>
      <c r="B6" s="7" t="n">
        <v>-12.74</v>
      </c>
      <c r="C6" s="7" t="n">
        <v>-7.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Average Number of Securities Excluded from Diluted Income (loss) Per Share Potentially Dilute Earnings Per Shares (Details) - shares</t>
        </is>
      </c>
      <c r="B1" s="2" t="inlineStr">
        <is>
          <t>12 Months Ended</t>
        </is>
      </c>
    </row>
    <row r="2">
      <c r="B2" s="2" t="inlineStr">
        <is>
          <t>Dec. 31, 2020</t>
        </is>
      </c>
      <c r="C2" s="2" t="inlineStr">
        <is>
          <t>Dec. 31, 2019</t>
        </is>
      </c>
    </row>
    <row r="3">
      <c r="A3" s="4" t="inlineStr">
        <is>
          <t>Options To Purchase Shares Common Stock</t>
        </is>
      </c>
    </row>
    <row r="4">
      <c r="A4" s="3" t="inlineStr">
        <is>
          <t>Antidilutive Securities Excluded from Computation of Earnings Per Share [Line Items]</t>
        </is>
      </c>
    </row>
    <row r="5">
      <c r="A5" s="4" t="inlineStr">
        <is>
          <t>Antidilutive securities not included in the computation of earnings per share</t>
        </is>
      </c>
      <c r="B5" s="6" t="n">
        <v>753609</v>
      </c>
      <c r="C5" s="6" t="n">
        <v>1003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4</t>
        </is>
      </c>
      <c r="F2" s="2" t="inlineStr">
        <is>
          <t>Dec. 31, 2018</t>
        </is>
      </c>
      <c r="G2" s="2" t="inlineStr">
        <is>
          <t>Dec. 31, 2016</t>
        </is>
      </c>
    </row>
    <row r="3">
      <c r="A3" s="3" t="inlineStr">
        <is>
          <t>Related Party Transaction [Line Items]</t>
        </is>
      </c>
    </row>
    <row r="4">
      <c r="A4" s="4" t="inlineStr">
        <is>
          <t>Issued credit memos</t>
        </is>
      </c>
      <c r="C4" s="5" t="n">
        <v>500000</v>
      </c>
    </row>
    <row r="5">
      <c r="A5" s="4" t="inlineStr">
        <is>
          <t>Beneficial Owner</t>
        </is>
      </c>
    </row>
    <row r="6">
      <c r="A6" s="3" t="inlineStr">
        <is>
          <t>Related Party Transaction [Line Items]</t>
        </is>
      </c>
    </row>
    <row r="7">
      <c r="A7" s="4" t="inlineStr">
        <is>
          <t>Notes payable, related parties</t>
        </is>
      </c>
      <c r="C7" s="6" t="n">
        <v>1900000</v>
      </c>
    </row>
    <row r="8">
      <c r="A8" s="4" t="inlineStr">
        <is>
          <t>Payables due to entities</t>
        </is>
      </c>
      <c r="C8" s="6" t="n">
        <v>100000</v>
      </c>
    </row>
    <row r="9">
      <c r="A9" s="4" t="inlineStr">
        <is>
          <t>Forum Energy Technologies</t>
        </is>
      </c>
    </row>
    <row r="10">
      <c r="A10" s="3" t="inlineStr">
        <is>
          <t>Related Party Transaction [Line Items]</t>
        </is>
      </c>
    </row>
    <row r="11">
      <c r="A11" s="4" t="inlineStr">
        <is>
          <t>Costs and expenses</t>
        </is>
      </c>
      <c r="C11" s="6" t="n">
        <v>500000</v>
      </c>
      <c r="D11" s="5" t="n">
        <v>1900000</v>
      </c>
    </row>
    <row r="12">
      <c r="A12" s="4" t="inlineStr">
        <is>
          <t>Accounts payable</t>
        </is>
      </c>
      <c r="B12" s="5" t="n">
        <v>300000</v>
      </c>
      <c r="C12" s="6" t="n">
        <v>100000</v>
      </c>
      <c r="D12" s="6" t="n">
        <v>300000</v>
      </c>
    </row>
    <row r="13">
      <c r="A13" s="4" t="inlineStr">
        <is>
          <t>Entity owned by Forum Energy Technologies</t>
        </is>
      </c>
    </row>
    <row r="14">
      <c r="A14" s="3" t="inlineStr">
        <is>
          <t>Related Party Transaction [Line Items]</t>
        </is>
      </c>
    </row>
    <row r="15">
      <c r="A15" s="4" t="inlineStr">
        <is>
          <t>Costs and expenses</t>
        </is>
      </c>
      <c r="C15" s="6" t="n">
        <v>4600000</v>
      </c>
      <c r="D15" s="6" t="n">
        <v>8000000</v>
      </c>
    </row>
    <row r="16">
      <c r="A16" s="4" t="inlineStr">
        <is>
          <t>Accounts payable</t>
        </is>
      </c>
      <c r="B16" s="6" t="n">
        <v>900000</v>
      </c>
      <c r="C16" s="6" t="n">
        <v>900000</v>
      </c>
      <c r="D16" s="6" t="n">
        <v>900000</v>
      </c>
    </row>
    <row r="17">
      <c r="A17" s="4" t="inlineStr">
        <is>
          <t>Select Energy Services, Inc.</t>
        </is>
      </c>
    </row>
    <row r="18">
      <c r="A18" s="3" t="inlineStr">
        <is>
          <t>Related Party Transaction [Line Items]</t>
        </is>
      </c>
    </row>
    <row r="19">
      <c r="A19" s="4" t="inlineStr">
        <is>
          <t>Costs and expenses</t>
        </is>
      </c>
      <c r="C19" s="6" t="n">
        <v>1200000</v>
      </c>
      <c r="D19" s="6" t="n">
        <v>2100000</v>
      </c>
    </row>
    <row r="20">
      <c r="A20" s="4" t="inlineStr">
        <is>
          <t>Accounts payable</t>
        </is>
      </c>
      <c r="B20" s="6" t="n">
        <v>100000</v>
      </c>
      <c r="C20" s="6" t="n">
        <v>200000</v>
      </c>
      <c r="D20" s="6" t="n">
        <v>100000</v>
      </c>
    </row>
    <row r="21">
      <c r="A21" s="4" t="inlineStr">
        <is>
          <t>National Energy Services Reunited</t>
        </is>
      </c>
    </row>
    <row r="22">
      <c r="A22" s="3" t="inlineStr">
        <is>
          <t>Related Party Transaction [Line Items]</t>
        </is>
      </c>
    </row>
    <row r="23">
      <c r="A23" s="4" t="inlineStr">
        <is>
          <t>Accounts receivable</t>
        </is>
      </c>
      <c r="B23" s="6" t="n">
        <v>6800000</v>
      </c>
      <c r="C23" s="6" t="n">
        <v>3700000</v>
      </c>
      <c r="D23" s="6" t="n">
        <v>6800000</v>
      </c>
    </row>
    <row r="24">
      <c r="A24" s="4" t="inlineStr">
        <is>
          <t>Prepaid Expenses and Other</t>
        </is>
      </c>
    </row>
    <row r="25">
      <c r="A25" s="3" t="inlineStr">
        <is>
          <t>Related Party Transaction [Line Items]</t>
        </is>
      </c>
    </row>
    <row r="26">
      <c r="A26" s="4" t="inlineStr">
        <is>
          <t>Unpaid interest of notes payable</t>
        </is>
      </c>
      <c r="F26" s="5" t="n">
        <v>10000</v>
      </c>
    </row>
    <row r="27">
      <c r="A27" s="4" t="inlineStr">
        <is>
          <t>Mr. Crombie</t>
        </is>
      </c>
    </row>
    <row r="28">
      <c r="A28" s="3" t="inlineStr">
        <is>
          <t>Related Party Transaction [Line Items]</t>
        </is>
      </c>
    </row>
    <row r="29">
      <c r="A29" s="4" t="inlineStr">
        <is>
          <t>Outstanding notes</t>
        </is>
      </c>
      <c r="F29" s="5" t="n">
        <v>7600000</v>
      </c>
    </row>
    <row r="30">
      <c r="A30" s="4" t="inlineStr">
        <is>
          <t>Lease and building maintenance expense</t>
        </is>
      </c>
      <c r="C30" s="6" t="n">
        <v>800000</v>
      </c>
      <c r="D30" s="6" t="n">
        <v>800000</v>
      </c>
    </row>
    <row r="31">
      <c r="A31" s="4" t="inlineStr">
        <is>
          <t>Equipment purchased</t>
        </is>
      </c>
      <c r="C31" s="5" t="n">
        <v>1600000</v>
      </c>
      <c r="D31" s="6" t="n">
        <v>1400000</v>
      </c>
    </row>
    <row r="32">
      <c r="A32" s="4" t="inlineStr">
        <is>
          <t>Percent of company stock owned (more than)</t>
        </is>
      </c>
      <c r="C32" s="4" t="inlineStr">
        <is>
          <t>5.00%</t>
        </is>
      </c>
    </row>
    <row r="33">
      <c r="A33" s="4" t="inlineStr">
        <is>
          <t>Rental expense</t>
        </is>
      </c>
      <c r="C33" s="5" t="n">
        <v>1300000</v>
      </c>
      <c r="D33" s="6" t="n">
        <v>1500000</v>
      </c>
    </row>
    <row r="34">
      <c r="A34" s="4" t="inlineStr">
        <is>
          <t>Promissory Notes</t>
        </is>
      </c>
    </row>
    <row r="35">
      <c r="A35" s="3" t="inlineStr">
        <is>
          <t>Related Party Transaction [Line Items]</t>
        </is>
      </c>
    </row>
    <row r="36">
      <c r="A36" s="4" t="inlineStr">
        <is>
          <t>Maturity date</t>
        </is>
      </c>
      <c r="C36" s="4" t="inlineStr">
        <is>
          <t>Jun. 30,
		2019</t>
        </is>
      </c>
    </row>
    <row r="37">
      <c r="A37" s="4" t="inlineStr">
        <is>
          <t>Promissory Notes | Former owners of Crest and Mr.Crombie</t>
        </is>
      </c>
    </row>
    <row r="38">
      <c r="A38" s="3" t="inlineStr">
        <is>
          <t>Related Party Transaction [Line Items]</t>
        </is>
      </c>
    </row>
    <row r="39">
      <c r="A39" s="4" t="inlineStr">
        <is>
          <t>Notes issued</t>
        </is>
      </c>
      <c r="E39" s="5" t="n">
        <v>9400000</v>
      </c>
    </row>
    <row r="40">
      <c r="A40" s="4" t="inlineStr">
        <is>
          <t>Promissory Notes | Mr. Crombie</t>
        </is>
      </c>
    </row>
    <row r="41">
      <c r="A41" s="3" t="inlineStr">
        <is>
          <t>Related Party Transaction [Line Items]</t>
        </is>
      </c>
    </row>
    <row r="42">
      <c r="A42" s="4" t="inlineStr">
        <is>
          <t>Notes payable, related parties</t>
        </is>
      </c>
      <c r="G42" s="5" t="n">
        <v>1800000</v>
      </c>
    </row>
    <row r="43">
      <c r="A43" s="4" t="inlineStr">
        <is>
          <t>Equipment | Mr. Crombie</t>
        </is>
      </c>
    </row>
    <row r="44">
      <c r="A44" s="3" t="inlineStr">
        <is>
          <t>Related Party Transaction [Line Items]</t>
        </is>
      </c>
    </row>
    <row r="45">
      <c r="A45" s="4" t="inlineStr">
        <is>
          <t>Payables due to entities</t>
        </is>
      </c>
      <c r="B45" s="6" t="n">
        <v>100000</v>
      </c>
      <c r="C45" s="5" t="n">
        <v>200000</v>
      </c>
      <c r="D45" s="6" t="n">
        <v>100000</v>
      </c>
    </row>
    <row r="46">
      <c r="A46" s="4" t="inlineStr">
        <is>
          <t>Affiliated Entity</t>
        </is>
      </c>
    </row>
    <row r="47">
      <c r="A47" s="3" t="inlineStr">
        <is>
          <t>Related Party Transaction [Line Items]</t>
        </is>
      </c>
    </row>
    <row r="48">
      <c r="A48" s="4" t="inlineStr">
        <is>
          <t>Revenue from related parties</t>
        </is>
      </c>
      <c r="C48" s="6" t="n">
        <v>5800000</v>
      </c>
      <c r="D48" s="6" t="n">
        <v>18400000</v>
      </c>
    </row>
    <row r="49">
      <c r="A49" s="4" t="inlineStr">
        <is>
          <t>Due from related parties</t>
        </is>
      </c>
      <c r="B49" s="6" t="n">
        <v>1000000</v>
      </c>
      <c r="C49" s="6" t="n">
        <v>400000</v>
      </c>
      <c r="D49" s="6" t="n">
        <v>1000000</v>
      </c>
    </row>
    <row r="50">
      <c r="A50" s="4" t="inlineStr">
        <is>
          <t>Products and rentals | National Energy Services Reunited</t>
        </is>
      </c>
    </row>
    <row r="51">
      <c r="A51" s="3" t="inlineStr">
        <is>
          <t>Related Party Transaction [Line Items]</t>
        </is>
      </c>
    </row>
    <row r="52">
      <c r="A52" s="4" t="inlineStr">
        <is>
          <t>Costs and expenses</t>
        </is>
      </c>
      <c r="C52" s="5" t="n">
        <v>1600000</v>
      </c>
      <c r="D52" s="5" t="n">
        <v>900000</v>
      </c>
    </row>
    <row r="53">
      <c r="A53" s="4" t="inlineStr">
        <is>
          <t>Coiled tubing equipment | National Energy Services Reunited</t>
        </is>
      </c>
    </row>
    <row r="54">
      <c r="A54" s="3" t="inlineStr">
        <is>
          <t>Related Party Transaction [Line Items]</t>
        </is>
      </c>
    </row>
    <row r="55">
      <c r="A55" s="4" t="inlineStr">
        <is>
          <t>Revenue from related parties</t>
        </is>
      </c>
      <c r="B55" s="5" t="n">
        <v>5900000</v>
      </c>
    </row>
    <row r="56">
      <c r="A56" s="4" t="inlineStr">
        <is>
          <t>Monthly installments</t>
        </is>
      </c>
      <c r="B56" s="4" t="inlineStr">
        <is>
          <t>24 months</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78948</v>
      </c>
      <c r="C4" s="5" t="n">
        <v>-217751</v>
      </c>
    </row>
    <row r="5">
      <c r="A5" s="3" t="inlineStr">
        <is>
          <t>Adjustments to reconcile net loss to net cash provided by operating activities</t>
        </is>
      </c>
    </row>
    <row r="6">
      <c r="A6" s="4" t="inlineStr">
        <is>
          <t>Depreciation</t>
        </is>
      </c>
      <c r="B6" s="6" t="n">
        <v>32431</v>
      </c>
      <c r="C6" s="6" t="n">
        <v>50544</v>
      </c>
    </row>
    <row r="7">
      <c r="A7" s="4" t="inlineStr">
        <is>
          <t>Amortization of intangibles</t>
        </is>
      </c>
      <c r="B7" s="6" t="n">
        <v>16467</v>
      </c>
      <c r="C7" s="6" t="n">
        <v>18367</v>
      </c>
    </row>
    <row r="8">
      <c r="A8" s="4" t="inlineStr">
        <is>
          <t>Amortization of operating leases</t>
        </is>
      </c>
      <c r="B8" s="6" t="n">
        <v>8897</v>
      </c>
    </row>
    <row r="9">
      <c r="A9" s="4" t="inlineStr">
        <is>
          <t>Amortization of deferred financing costs</t>
        </is>
      </c>
      <c r="B9" s="6" t="n">
        <v>2836</v>
      </c>
      <c r="C9" s="6" t="n">
        <v>2984</v>
      </c>
    </row>
    <row r="10">
      <c r="A10" s="4" t="inlineStr">
        <is>
          <t>Provision for doubtful accounts</t>
        </is>
      </c>
      <c r="B10" s="6" t="n">
        <v>2820</v>
      </c>
      <c r="C10" s="6" t="n">
        <v>849</v>
      </c>
    </row>
    <row r="11">
      <c r="A11" s="4" t="inlineStr">
        <is>
          <t>Benefit for deferred income taxes</t>
        </is>
      </c>
      <c r="B11" s="6" t="n">
        <v>-1588</v>
      </c>
      <c r="C11" s="6" t="n">
        <v>-4327</v>
      </c>
    </row>
    <row r="12">
      <c r="A12" s="4" t="inlineStr">
        <is>
          <t>Provision for inventory obsolescence</t>
        </is>
      </c>
      <c r="B12" s="6" t="n">
        <v>8957</v>
      </c>
      <c r="C12" s="6" t="n">
        <v>5148</v>
      </c>
    </row>
    <row r="13">
      <c r="A13" s="4" t="inlineStr">
        <is>
          <t>Impairment of goodwill</t>
        </is>
      </c>
      <c r="B13" s="6" t="n">
        <v>296196</v>
      </c>
      <c r="C13" s="6" t="n">
        <v>20273</v>
      </c>
    </row>
    <row r="14">
      <c r="A14" s="4" t="inlineStr">
        <is>
          <t>Impairment of intangibles</t>
        </is>
      </c>
      <c r="B14" s="6" t="n">
        <v>0</v>
      </c>
      <c r="C14" s="6" t="n">
        <v>114804</v>
      </c>
    </row>
    <row r="15">
      <c r="A15" s="4" t="inlineStr">
        <is>
          <t>Impairment of property and equipment</t>
        </is>
      </c>
      <c r="B15" s="6" t="n">
        <v>0</v>
      </c>
      <c r="C15" s="6" t="n">
        <v>66200</v>
      </c>
    </row>
    <row r="16">
      <c r="A16" s="4" t="inlineStr">
        <is>
          <t>Impairment of operating lease</t>
        </is>
      </c>
      <c r="B16" s="6" t="n">
        <v>466</v>
      </c>
    </row>
    <row r="17">
      <c r="A17" s="4" t="inlineStr">
        <is>
          <t>Stock-based compensation expense</t>
        </is>
      </c>
      <c r="B17" s="6" t="n">
        <v>9744</v>
      </c>
      <c r="C17" s="6" t="n">
        <v>14057</v>
      </c>
    </row>
    <row r="18">
      <c r="A18" s="4" t="inlineStr">
        <is>
          <t>Gain on extinguishment of debt</t>
        </is>
      </c>
      <c r="B18" s="6" t="n">
        <v>-37841</v>
      </c>
      <c r="C18" s="6" t="n">
        <v>0</v>
      </c>
    </row>
    <row r="19">
      <c r="A19" s="4" t="inlineStr">
        <is>
          <t>Gain on sale of property and equipment</t>
        </is>
      </c>
      <c r="B19" s="6" t="n">
        <v>-2857</v>
      </c>
      <c r="C19" s="6" t="n">
        <v>-538</v>
      </c>
    </row>
    <row r="20">
      <c r="A20" s="4" t="inlineStr">
        <is>
          <t>(Gain) loss on revaluation of contingent liabilities</t>
        </is>
      </c>
      <c r="B20" s="6" t="n">
        <v>276</v>
      </c>
      <c r="C20" s="6" t="n">
        <v>-21187</v>
      </c>
    </row>
    <row r="21">
      <c r="A21" s="4" t="inlineStr">
        <is>
          <t>Loss on sale of subsidiaries</t>
        </is>
      </c>
      <c r="B21" s="6" t="n">
        <v>0</v>
      </c>
      <c r="C21" s="6" t="n">
        <v>15896</v>
      </c>
    </row>
    <row r="22">
      <c r="A22" s="3" t="inlineStr">
        <is>
          <t>Changes in operating assets and liabilities, net of effects from acquisitions</t>
        </is>
      </c>
    </row>
    <row r="23">
      <c r="A23" s="4" t="inlineStr">
        <is>
          <t>Accounts receivable, net</t>
        </is>
      </c>
      <c r="B23" s="6" t="n">
        <v>52914</v>
      </c>
      <c r="C23" s="6" t="n">
        <v>41852</v>
      </c>
    </row>
    <row r="24">
      <c r="A24" s="4" t="inlineStr">
        <is>
          <t>Inventories, net</t>
        </is>
      </c>
      <c r="B24" s="6" t="n">
        <v>13600</v>
      </c>
      <c r="C24" s="6" t="n">
        <v>22545</v>
      </c>
    </row>
    <row r="25">
      <c r="A25" s="4" t="inlineStr">
        <is>
          <t>Prepaid expenses and other current assets</t>
        </is>
      </c>
      <c r="B25" s="6" t="n">
        <v>1368</v>
      </c>
      <c r="C25" s="6" t="n">
        <v>2395</v>
      </c>
    </row>
    <row r="26">
      <c r="A26" s="4" t="inlineStr">
        <is>
          <t>Accounts payable and accrued expenses</t>
        </is>
      </c>
      <c r="B26" s="6" t="n">
        <v>-25456</v>
      </c>
      <c r="C26" s="6" t="n">
        <v>-27901</v>
      </c>
    </row>
    <row r="27">
      <c r="A27" s="4" t="inlineStr">
        <is>
          <t>Income taxes receivable/payable</t>
        </is>
      </c>
      <c r="B27" s="6" t="n">
        <v>-732</v>
      </c>
      <c r="C27" s="6" t="n">
        <v>-294</v>
      </c>
    </row>
    <row r="28">
      <c r="A28" s="4" t="inlineStr">
        <is>
          <t>Other assets and liabilities</t>
        </is>
      </c>
      <c r="B28" s="6" t="n">
        <v>-4451</v>
      </c>
      <c r="C28" s="6" t="n">
        <v>-2611</v>
      </c>
    </row>
    <row r="29">
      <c r="A29" s="4" t="inlineStr">
        <is>
          <t>Net cash provided by (used in) operating activities</t>
        </is>
      </c>
      <c r="B29" s="6" t="n">
        <v>-4901</v>
      </c>
      <c r="C29" s="6" t="n">
        <v>101305</v>
      </c>
    </row>
    <row r="30">
      <c r="A30" s="3" t="inlineStr">
        <is>
          <t>Cash flows from investing activities</t>
        </is>
      </c>
    </row>
    <row r="31">
      <c r="A31" s="4" t="inlineStr">
        <is>
          <t>Acquisitions, net of cash acquired</t>
        </is>
      </c>
      <c r="B31" s="6" t="n">
        <v>0</v>
      </c>
      <c r="C31" s="6" t="n">
        <v>1020</v>
      </c>
    </row>
    <row r="32">
      <c r="A32" s="4" t="inlineStr">
        <is>
          <t>Proceeds from sale of subsidiaries</t>
        </is>
      </c>
      <c r="B32" s="6" t="n">
        <v>0</v>
      </c>
      <c r="C32" s="6" t="n">
        <v>16914</v>
      </c>
    </row>
    <row r="33">
      <c r="A33" s="4" t="inlineStr">
        <is>
          <t>Proceeds from sales of property and equipment</t>
        </is>
      </c>
      <c r="B33" s="6" t="n">
        <v>6402</v>
      </c>
      <c r="C33" s="6" t="n">
        <v>3702</v>
      </c>
    </row>
    <row r="34">
      <c r="A34" s="4" t="inlineStr">
        <is>
          <t>Proceeds from property and equipment casualty losses</t>
        </is>
      </c>
      <c r="B34" s="6" t="n">
        <v>1237</v>
      </c>
      <c r="C34" s="6" t="n">
        <v>1576</v>
      </c>
    </row>
    <row r="35">
      <c r="A35" s="4" t="inlineStr">
        <is>
          <t>Proceeds from notes receivable payments</t>
        </is>
      </c>
      <c r="B35" s="6" t="n">
        <v>0</v>
      </c>
      <c r="C35" s="6" t="n">
        <v>7626</v>
      </c>
    </row>
    <row r="36">
      <c r="A36" s="4" t="inlineStr">
        <is>
          <t>Purchases of property and equipment</t>
        </is>
      </c>
      <c r="B36" s="6" t="n">
        <v>-9417</v>
      </c>
      <c r="C36" s="6" t="n">
        <v>-64959</v>
      </c>
    </row>
    <row r="37">
      <c r="A37" s="4" t="inlineStr">
        <is>
          <t>Net cash used in investing activities</t>
        </is>
      </c>
      <c r="B37" s="6" t="n">
        <v>-1778</v>
      </c>
      <c r="C37" s="6" t="n">
        <v>-34121</v>
      </c>
    </row>
    <row r="38">
      <c r="A38" s="3" t="inlineStr">
        <is>
          <t>Cash flows from financing activities</t>
        </is>
      </c>
    </row>
    <row r="39">
      <c r="A39" s="4" t="inlineStr">
        <is>
          <t>Proceeds from 2018 ABL Credit Facility</t>
        </is>
      </c>
      <c r="B39" s="6" t="n">
        <v>0</v>
      </c>
      <c r="C39" s="6" t="n">
        <v>10000</v>
      </c>
    </row>
    <row r="40">
      <c r="A40" s="4" t="inlineStr">
        <is>
          <t>Payments on 2018 ABL Credit Facility</t>
        </is>
      </c>
      <c r="B40" s="6" t="n">
        <v>0</v>
      </c>
      <c r="C40" s="6" t="n">
        <v>-45000</v>
      </c>
    </row>
    <row r="41">
      <c r="A41" s="4" t="inlineStr">
        <is>
          <t>Purchases of Senior Notes</t>
        </is>
      </c>
      <c r="B41" s="6" t="n">
        <v>-14561</v>
      </c>
      <c r="C41" s="6" t="n">
        <v>0</v>
      </c>
    </row>
    <row r="42">
      <c r="A42" s="4" t="inlineStr">
        <is>
          <t>Payments on Magnum Promissory Notes</t>
        </is>
      </c>
      <c r="B42" s="6" t="n">
        <v>-281</v>
      </c>
      <c r="C42" s="6" t="n">
        <v>0</v>
      </c>
    </row>
    <row r="43">
      <c r="A43" s="4" t="inlineStr">
        <is>
          <t>Payments on finance leases</t>
        </is>
      </c>
      <c r="B43" s="6" t="n">
        <v>-995</v>
      </c>
      <c r="C43" s="6" t="n">
        <v>-903</v>
      </c>
    </row>
    <row r="44">
      <c r="A44" s="4" t="inlineStr">
        <is>
          <t>Payments of contingent liabilities</t>
        </is>
      </c>
      <c r="B44" s="6" t="n">
        <v>-1390</v>
      </c>
      <c r="C44" s="6" t="n">
        <v>-374</v>
      </c>
    </row>
    <row r="45">
      <c r="A45" s="4" t="inlineStr">
        <is>
          <t>Proceeds from exercise of stock options</t>
        </is>
      </c>
      <c r="B45" s="6" t="n">
        <v>0</v>
      </c>
      <c r="C45" s="6" t="n">
        <v>15</v>
      </c>
    </row>
    <row r="46">
      <c r="A46" s="4" t="inlineStr">
        <is>
          <t>Vesting of restricted stock</t>
        </is>
      </c>
      <c r="B46" s="6" t="n">
        <v>-158</v>
      </c>
      <c r="C46" s="6" t="n">
        <v>-1643</v>
      </c>
    </row>
    <row r="47">
      <c r="A47" s="4" t="inlineStr">
        <is>
          <t>Net cash used in financing activities</t>
        </is>
      </c>
      <c r="B47" s="6" t="n">
        <v>-17385</v>
      </c>
      <c r="C47" s="6" t="n">
        <v>-37905</v>
      </c>
    </row>
    <row r="48">
      <c r="A48" s="4" t="inlineStr">
        <is>
          <t>Impact of foreign currency exchange on cash</t>
        </is>
      </c>
      <c r="B48" s="6" t="n">
        <v>-61</v>
      </c>
      <c r="C48" s="6" t="n">
        <v>95</v>
      </c>
    </row>
    <row r="49">
      <c r="A49" s="4" t="inlineStr">
        <is>
          <t>Net increase (decrease) in cash and cash equivalents</t>
        </is>
      </c>
      <c r="B49" s="6" t="n">
        <v>-24125</v>
      </c>
      <c r="C49" s="6" t="n">
        <v>29374</v>
      </c>
    </row>
    <row r="50">
      <c r="A50" s="3" t="inlineStr">
        <is>
          <t>Cash and cash equivalents</t>
        </is>
      </c>
    </row>
    <row r="51">
      <c r="A51" s="4" t="inlineStr">
        <is>
          <t>Cash and cash equivalents at beginning of period</t>
        </is>
      </c>
      <c r="B51" s="6" t="n">
        <v>92989</v>
      </c>
      <c r="C51" s="6" t="n">
        <v>63615</v>
      </c>
    </row>
    <row r="52">
      <c r="A52" s="4" t="inlineStr">
        <is>
          <t>Cash and cash equivalents at end of period</t>
        </is>
      </c>
      <c r="B52" s="6" t="n">
        <v>68864</v>
      </c>
      <c r="C52" s="6" t="n">
        <v>92989</v>
      </c>
    </row>
    <row r="53">
      <c r="A53" s="3" t="inlineStr">
        <is>
          <t>Supplemental disclosures of cash flow information:</t>
        </is>
      </c>
    </row>
    <row r="54">
      <c r="A54" s="4" t="inlineStr">
        <is>
          <t>Cash paid for interest</t>
        </is>
      </c>
      <c r="B54" s="6" t="n">
        <v>34421</v>
      </c>
      <c r="C54" s="6" t="n">
        <v>37376</v>
      </c>
    </row>
    <row r="55">
      <c r="A55" s="4" t="inlineStr">
        <is>
          <t>Cash paid (refunded) for income taxes</t>
        </is>
      </c>
      <c r="B55" s="6" t="n">
        <v>-540</v>
      </c>
      <c r="C55" s="6" t="n">
        <v>517</v>
      </c>
    </row>
    <row r="56">
      <c r="A56" s="3" t="inlineStr">
        <is>
          <t>Non-cash investing and financing activities:</t>
        </is>
      </c>
    </row>
    <row r="57">
      <c r="A57" s="4" t="inlineStr">
        <is>
          <t>Termination of contingent liability related to business acquisition</t>
        </is>
      </c>
      <c r="B57" s="6" t="n">
        <v>3375</v>
      </c>
      <c r="C57" s="6" t="n">
        <v>0</v>
      </c>
    </row>
    <row r="58">
      <c r="A58" s="4" t="inlineStr">
        <is>
          <t>Capital expenditures in accounts payable and accrued expenses</t>
        </is>
      </c>
      <c r="B58" s="6" t="n">
        <v>747</v>
      </c>
      <c r="C58" s="6" t="n">
        <v>10</v>
      </c>
    </row>
    <row r="59">
      <c r="A59" s="4" t="inlineStr">
        <is>
          <t>Property and equipment obtained by finance leases</t>
        </is>
      </c>
      <c r="B59" s="6" t="n">
        <v>0</v>
      </c>
      <c r="C59" s="6" t="n">
        <v>1621</v>
      </c>
    </row>
    <row r="60">
      <c r="A60" s="4" t="inlineStr">
        <is>
          <t>Receivable from property and equipment sale (including insurance)</t>
        </is>
      </c>
      <c r="B60" s="5" t="n">
        <v>3223</v>
      </c>
      <c r="C60" s="5" t="n">
        <v>59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ummary of Financial Data by Segment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egment Reporting Information [Line Items]</t>
        </is>
      </c>
    </row>
    <row r="4">
      <c r="A4" s="4" t="inlineStr">
        <is>
          <t>Revenues</t>
        </is>
      </c>
      <c r="C4" s="5" t="n">
        <v>310851</v>
      </c>
      <c r="D4" s="5" t="n">
        <v>832937</v>
      </c>
    </row>
    <row r="5">
      <c r="A5" s="4" t="inlineStr">
        <is>
          <t>Cost of revenues</t>
        </is>
      </c>
      <c r="C5" s="6" t="n">
        <v>302157</v>
      </c>
      <c r="D5" s="6" t="n">
        <v>669979</v>
      </c>
    </row>
    <row r="6">
      <c r="A6" s="4" t="inlineStr">
        <is>
          <t>Adjusted gross profit</t>
        </is>
      </c>
      <c r="C6" s="6" t="n">
        <v>8694</v>
      </c>
      <c r="D6" s="6" t="n">
        <v>162958</v>
      </c>
    </row>
    <row r="7">
      <c r="A7" s="4" t="inlineStr">
        <is>
          <t>General and administrative expenses</t>
        </is>
      </c>
      <c r="C7" s="6" t="n">
        <v>49346</v>
      </c>
      <c r="D7" s="6" t="n">
        <v>81327</v>
      </c>
    </row>
    <row r="8">
      <c r="A8" s="4" t="inlineStr">
        <is>
          <t>Depreciation</t>
        </is>
      </c>
      <c r="C8" s="6" t="n">
        <v>32431</v>
      </c>
      <c r="D8" s="6" t="n">
        <v>50544</v>
      </c>
    </row>
    <row r="9">
      <c r="A9" s="4" t="inlineStr">
        <is>
          <t>Amortization of intangibles</t>
        </is>
      </c>
      <c r="C9" s="6" t="n">
        <v>16467</v>
      </c>
      <c r="D9" s="6" t="n">
        <v>18367</v>
      </c>
    </row>
    <row r="10">
      <c r="A10" s="4" t="inlineStr">
        <is>
          <t>Impairment of goodwill</t>
        </is>
      </c>
      <c r="B10" s="5" t="n">
        <v>296200</v>
      </c>
      <c r="C10" s="6" t="n">
        <v>296196</v>
      </c>
      <c r="D10" s="6" t="n">
        <v>20273</v>
      </c>
    </row>
    <row r="11">
      <c r="A11" s="4" t="inlineStr">
        <is>
          <t>Impairment of intangibles</t>
        </is>
      </c>
      <c r="C11" s="6" t="n">
        <v>0</v>
      </c>
      <c r="D11" s="6" t="n">
        <v>114804</v>
      </c>
    </row>
    <row r="12">
      <c r="A12" s="4" t="inlineStr">
        <is>
          <t>Impairment of property and equipment</t>
        </is>
      </c>
      <c r="C12" s="6" t="n">
        <v>0</v>
      </c>
      <c r="D12" s="6" t="n">
        <v>66200</v>
      </c>
    </row>
    <row r="13">
      <c r="A13" s="4" t="inlineStr">
        <is>
          <t>(Gain) loss on revaluation of contingent liabilities</t>
        </is>
      </c>
      <c r="C13" s="6" t="n">
        <v>276</v>
      </c>
      <c r="D13" s="6" t="n">
        <v>-21187</v>
      </c>
    </row>
    <row r="14">
      <c r="A14" s="4" t="inlineStr">
        <is>
          <t>Loss on sale of subsidiaries</t>
        </is>
      </c>
      <c r="C14" s="6" t="n">
        <v>0</v>
      </c>
      <c r="D14" s="6" t="n">
        <v>15896</v>
      </c>
    </row>
    <row r="15">
      <c r="A15" s="4" t="inlineStr">
        <is>
          <t>Gain on sale of property and equipment</t>
        </is>
      </c>
      <c r="C15" s="6" t="n">
        <v>-2857</v>
      </c>
      <c r="D15" s="6" t="n">
        <v>-538</v>
      </c>
    </row>
    <row r="16">
      <c r="A16" s="4" t="inlineStr">
        <is>
          <t>Loss from operations</t>
        </is>
      </c>
      <c r="C16" s="6" t="n">
        <v>-383165</v>
      </c>
      <c r="D16" s="6" t="n">
        <v>-182728</v>
      </c>
    </row>
    <row r="17">
      <c r="A17" s="4" t="inlineStr">
        <is>
          <t>Interest expense</t>
        </is>
      </c>
      <c r="C17" s="6" t="n">
        <v>36759</v>
      </c>
      <c r="D17" s="6" t="n">
        <v>39770</v>
      </c>
    </row>
    <row r="18">
      <c r="A18" s="4" t="inlineStr">
        <is>
          <t>Interest income</t>
        </is>
      </c>
      <c r="C18" s="6" t="n">
        <v>-615</v>
      </c>
      <c r="D18" s="6" t="n">
        <v>-860</v>
      </c>
    </row>
    <row r="19">
      <c r="A19" s="4" t="inlineStr">
        <is>
          <t>Gain on extinguishment of debt</t>
        </is>
      </c>
      <c r="C19" s="6" t="n">
        <v>-37841</v>
      </c>
      <c r="D19" s="6" t="n">
        <v>0</v>
      </c>
    </row>
    <row r="20">
      <c r="A20" s="4" t="inlineStr">
        <is>
          <t>Other income</t>
        </is>
      </c>
      <c r="C20" s="6" t="n">
        <v>-62</v>
      </c>
      <c r="D20" s="6" t="n">
        <v>0</v>
      </c>
    </row>
    <row r="21">
      <c r="A21" s="4" t="inlineStr">
        <is>
          <t>Loss before income taxes</t>
        </is>
      </c>
      <c r="C21" s="6" t="n">
        <v>-381406</v>
      </c>
      <c r="D21" s="6" t="n">
        <v>-221638</v>
      </c>
    </row>
    <row r="22">
      <c r="A22" s="4" t="inlineStr">
        <is>
          <t>Benefit for income taxes</t>
        </is>
      </c>
      <c r="C22" s="6" t="n">
        <v>-2458</v>
      </c>
      <c r="D22" s="6" t="n">
        <v>-3887</v>
      </c>
    </row>
    <row r="23">
      <c r="A23" s="4" t="inlineStr">
        <is>
          <t>Net loss</t>
        </is>
      </c>
      <c r="C23" s="6" t="n">
        <v>-378948</v>
      </c>
      <c r="D23" s="6" t="n">
        <v>-217751</v>
      </c>
    </row>
    <row r="24">
      <c r="A24" s="4" t="inlineStr">
        <is>
          <t>Capital expenditures</t>
        </is>
      </c>
      <c r="C24" s="6" t="n">
        <v>10154</v>
      </c>
      <c r="D24" s="6" t="n">
        <v>62114</v>
      </c>
    </row>
    <row r="25">
      <c r="A25" s="4" t="inlineStr">
        <is>
          <t>Total Assets</t>
        </is>
      </c>
      <c r="C25" s="6" t="n">
        <v>442600</v>
      </c>
      <c r="D25" s="6" t="n">
        <v>850895</v>
      </c>
    </row>
    <row r="26">
      <c r="A26" s="4" t="inlineStr">
        <is>
          <t>Corporate</t>
        </is>
      </c>
    </row>
    <row r="27">
      <c r="A27" s="3" t="inlineStr">
        <is>
          <t>Segment Reporting Information [Line Items]</t>
        </is>
      </c>
    </row>
    <row r="28">
      <c r="A28" s="4" t="inlineStr">
        <is>
          <t>Capital expenditures</t>
        </is>
      </c>
      <c r="C28" s="6" t="n">
        <v>7</v>
      </c>
      <c r="D28" s="6" t="n">
        <v>93</v>
      </c>
    </row>
    <row r="29">
      <c r="A29" s="4" t="inlineStr">
        <is>
          <t>Total Assets</t>
        </is>
      </c>
      <c r="C29" s="6" t="n">
        <v>84472</v>
      </c>
      <c r="D29" s="6" t="n">
        <v>111753</v>
      </c>
    </row>
    <row r="30">
      <c r="A30" s="4" t="inlineStr">
        <is>
          <t>Completion Solutions</t>
        </is>
      </c>
    </row>
    <row r="31">
      <c r="A31" s="3" t="inlineStr">
        <is>
          <t>Segment Reporting Information [Line Items]</t>
        </is>
      </c>
    </row>
    <row r="32">
      <c r="A32" s="4" t="inlineStr">
        <is>
          <t>Revenues</t>
        </is>
      </c>
      <c r="C32" s="6" t="n">
        <v>310851</v>
      </c>
      <c r="D32" s="6" t="n">
        <v>774665</v>
      </c>
    </row>
    <row r="33">
      <c r="A33" s="4" t="inlineStr">
        <is>
          <t>Cost of revenues</t>
        </is>
      </c>
      <c r="C33" s="6" t="n">
        <v>302157</v>
      </c>
      <c r="D33" s="6" t="n">
        <v>620125</v>
      </c>
    </row>
    <row r="34">
      <c r="A34" s="4" t="inlineStr">
        <is>
          <t>Adjusted gross profit</t>
        </is>
      </c>
      <c r="C34" s="6" t="n">
        <v>8694</v>
      </c>
      <c r="D34" s="6" t="n">
        <v>154540</v>
      </c>
    </row>
    <row r="35">
      <c r="A35" s="4" t="inlineStr">
        <is>
          <t>Impairment of goodwill</t>
        </is>
      </c>
      <c r="C35" s="6" t="n">
        <v>296196</v>
      </c>
      <c r="D35" s="6" t="n">
        <v>20273</v>
      </c>
    </row>
    <row r="36">
      <c r="A36" s="4" t="inlineStr">
        <is>
          <t>Completion Solutions | Operating Segments</t>
        </is>
      </c>
    </row>
    <row r="37">
      <c r="A37" s="3" t="inlineStr">
        <is>
          <t>Segment Reporting Information [Line Items]</t>
        </is>
      </c>
    </row>
    <row r="38">
      <c r="A38" s="4" t="inlineStr">
        <is>
          <t>Capital expenditures</t>
        </is>
      </c>
      <c r="C38" s="6" t="n">
        <v>10147</v>
      </c>
      <c r="D38" s="6" t="n">
        <v>59231</v>
      </c>
    </row>
    <row r="39">
      <c r="A39" s="4" t="inlineStr">
        <is>
          <t>Total Assets</t>
        </is>
      </c>
      <c r="C39" s="6" t="n">
        <v>358128</v>
      </c>
      <c r="D39" s="6" t="n">
        <v>739142</v>
      </c>
    </row>
    <row r="40">
      <c r="A40" s="4" t="inlineStr">
        <is>
          <t>Production Solutions</t>
        </is>
      </c>
    </row>
    <row r="41">
      <c r="A41" s="3" t="inlineStr">
        <is>
          <t>Segment Reporting Information [Line Items]</t>
        </is>
      </c>
    </row>
    <row r="42">
      <c r="A42" s="4" t="inlineStr">
        <is>
          <t>Revenues</t>
        </is>
      </c>
      <c r="C42" s="6" t="n">
        <v>0</v>
      </c>
      <c r="D42" s="6" t="n">
        <v>58272</v>
      </c>
    </row>
    <row r="43">
      <c r="A43" s="4" t="inlineStr">
        <is>
          <t>Cost of revenues</t>
        </is>
      </c>
      <c r="C43" s="6" t="n">
        <v>0</v>
      </c>
      <c r="D43" s="6" t="n">
        <v>49854</v>
      </c>
    </row>
    <row r="44">
      <c r="A44" s="4" t="inlineStr">
        <is>
          <t>Adjusted gross profit</t>
        </is>
      </c>
      <c r="C44" s="6" t="n">
        <v>0</v>
      </c>
      <c r="D44" s="6" t="n">
        <v>8418</v>
      </c>
    </row>
    <row r="45">
      <c r="A45" s="4" t="inlineStr">
        <is>
          <t>Production Solutions | Operating Segments</t>
        </is>
      </c>
    </row>
    <row r="46">
      <c r="A46" s="3" t="inlineStr">
        <is>
          <t>Segment Reporting Information [Line Items]</t>
        </is>
      </c>
    </row>
    <row r="47">
      <c r="A47" s="4" t="inlineStr">
        <is>
          <t>Capital expenditures</t>
        </is>
      </c>
      <c r="C47" s="5" t="n">
        <v>0</v>
      </c>
      <c r="D47" s="5" t="n">
        <v>279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Geographic Area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5" t="n">
        <v>310851</v>
      </c>
      <c r="C4" s="5" t="n">
        <v>832937</v>
      </c>
    </row>
    <row r="5">
      <c r="A5" s="4" t="inlineStr">
        <is>
          <t>Long-Lived Assets</t>
        </is>
      </c>
      <c r="B5" s="5" t="n">
        <v>233953</v>
      </c>
      <c r="C5" s="5" t="n">
        <v>276595</v>
      </c>
    </row>
    <row r="6">
      <c r="A6" s="4" t="inlineStr">
        <is>
          <t>Geographic Concentration Risk | Revenue</t>
        </is>
      </c>
    </row>
    <row r="7">
      <c r="A7" s="3" t="inlineStr">
        <is>
          <t>Revenues from External Customers and Long-Lived Assets [Line Items]</t>
        </is>
      </c>
    </row>
    <row r="8">
      <c r="A8" s="4" t="inlineStr">
        <is>
          <t>Concentration risk, percentage</t>
        </is>
      </c>
      <c r="B8" s="4" t="inlineStr">
        <is>
          <t>100.00%</t>
        </is>
      </c>
      <c r="C8" s="4" t="inlineStr">
        <is>
          <t>100.00%</t>
        </is>
      </c>
    </row>
    <row r="9">
      <c r="A9" s="4" t="inlineStr">
        <is>
          <t>United States</t>
        </is>
      </c>
    </row>
    <row r="10">
      <c r="A10" s="3" t="inlineStr">
        <is>
          <t>Revenues from External Customers and Long-Lived Assets [Line Items]</t>
        </is>
      </c>
    </row>
    <row r="11">
      <c r="A11" s="4" t="inlineStr">
        <is>
          <t>Revenues</t>
        </is>
      </c>
      <c r="B11" s="5" t="n">
        <v>309206</v>
      </c>
      <c r="C11" s="5" t="n">
        <v>814639</v>
      </c>
    </row>
    <row r="12">
      <c r="A12" s="4" t="inlineStr">
        <is>
          <t>Long-Lived Assets</t>
        </is>
      </c>
      <c r="B12" s="5" t="n">
        <v>231294</v>
      </c>
      <c r="C12" s="5" t="n">
        <v>271791</v>
      </c>
    </row>
    <row r="13">
      <c r="A13" s="4" t="inlineStr">
        <is>
          <t>United States | Geographic Concentration Risk | Revenue</t>
        </is>
      </c>
    </row>
    <row r="14">
      <c r="A14" s="3" t="inlineStr">
        <is>
          <t>Revenues from External Customers and Long-Lived Assets [Line Items]</t>
        </is>
      </c>
    </row>
    <row r="15">
      <c r="A15" s="4" t="inlineStr">
        <is>
          <t>Concentration risk, percentage</t>
        </is>
      </c>
      <c r="B15" s="4" t="inlineStr">
        <is>
          <t>99.50%</t>
        </is>
      </c>
      <c r="C15" s="4" t="inlineStr">
        <is>
          <t>97.80%</t>
        </is>
      </c>
    </row>
    <row r="16">
      <c r="A16" s="4" t="inlineStr">
        <is>
          <t>Canada</t>
        </is>
      </c>
    </row>
    <row r="17">
      <c r="A17" s="3" t="inlineStr">
        <is>
          <t>Revenues from External Customers and Long-Lived Assets [Line Items]</t>
        </is>
      </c>
    </row>
    <row r="18">
      <c r="A18" s="4" t="inlineStr">
        <is>
          <t>Revenues</t>
        </is>
      </c>
      <c r="B18" s="5" t="n">
        <v>1645</v>
      </c>
      <c r="C18" s="5" t="n">
        <v>18298</v>
      </c>
    </row>
    <row r="19">
      <c r="A19" s="4" t="inlineStr">
        <is>
          <t>Long-Lived Assets</t>
        </is>
      </c>
      <c r="B19" s="5" t="n">
        <v>2659</v>
      </c>
      <c r="C19" s="5" t="n">
        <v>4804</v>
      </c>
    </row>
    <row r="20">
      <c r="A20" s="4" t="inlineStr">
        <is>
          <t>Canada | Geographic Concentration Risk | Revenue</t>
        </is>
      </c>
    </row>
    <row r="21">
      <c r="A21" s="3" t="inlineStr">
        <is>
          <t>Revenues from External Customers and Long-Lived Assets [Line Items]</t>
        </is>
      </c>
    </row>
    <row r="22">
      <c r="A22" s="4" t="inlineStr">
        <is>
          <t>Concentration risk, percentage</t>
        </is>
      </c>
      <c r="B22" s="4" t="inlineStr">
        <is>
          <t>0.50%</t>
        </is>
      </c>
      <c r="C22" s="4" t="inlineStr">
        <is>
          <t>2.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12 Months Ended</t>
        </is>
      </c>
    </row>
    <row r="2">
      <c r="B2" s="2" t="inlineStr">
        <is>
          <t>Dec. 31, 2020</t>
        </is>
      </c>
    </row>
    <row r="3">
      <c r="A3" s="3" t="inlineStr">
        <is>
          <t>Organization, Consolidation and Presentation of Financial Statements [Abstract]</t>
        </is>
      </c>
    </row>
    <row r="4">
      <c r="A4" s="4" t="inlineStr">
        <is>
          <t>Company and Organization</t>
        </is>
      </c>
      <c r="B4" s="4" t="inlineStr">
        <is>
          <t>Company and Organization Company Description Nine Energy Service, Inc. (the “Company” or “Nine”), a Delaware corporation, is an oilfield services business that provides services integral to the completion of unconventional wells through a full range of tools and methodologies. The Company is headquartered in Houston, Texas. Risks and Uncertainties The Company’s business depends, to a significant extent, on the level of unconventional resource development activity and corresponding capital spending of oil and natural gas companies. These activity and spending levels are strongly influenced by the current and expected oil and natural gas prices. The worldwide coronavirus outbreak in early 2020, which was declared a pandemic by the World Health Organization in March 2020, the uncertainty regarding its impact, and various governmental actions taken to mitigate its impact have resulted in an unprecedented decline in demand for oil. In the midst of the ongoing pandemic, the Organization of the Petroleum Exporting Countries and other oil producing nations, including Russia, were initially unable to reach an agreement on production levels for crude oil, at which point Saudi Arabia and Russia initiated efforts to aggressively increase production. The convergence of these events created the unprecedented dual impact of a massive decline in the demand for oil, coupled with the risk of a substantial increase in supply, which has directly affected the Company. While the Company cannot predict the length of time that market disruptions resulting from the coronavirus pandemic and efforts to mitigate its effects will continue, the ultimate impact on its business, or the pace or extent of any subsequent recovery, the Company expects the coronavirus pandemic and related effects to continue to have a material adverse impact on commodity prices and its business generally. Historically, the Company has met its liquidity needs principally from cash on hand, cash flow from operations and, if needed, external borrowings. In response to the above events, the Company has implemented certain cost-cutting measures across the organization to continue to maintain its current liquidity position. Based on its current forecasts, the Company believes that cash on hand, together with cash flow from operations, and borrowings under the 2018 ABL Credit Facility (as defined in Note 9 – Debt Obligations), should be sufficient to fund its capital requirements for at least the next twelve months from the issuance date of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as of December 31, 2020 and 2019, and for the years ended December 31, 2020 and 2019, include the accounts of Nine and its wholly owned subsidiaries. All inter-company balance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Revenue Recognition The Company recognizes revenue under Accounting Standards Codification Topic 606 (“ASC 606”) when products are received by a customer’s domestic common carrier at the Company’s facility or when the product is received by the customer’s international carrier. The Company believes this recognition policy reflects the point at which the customer has control of the product as required by ASC 606.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cludes sales taxes, value added taxes, and other taxes it collects concurrent with revenue-producing activities from revenue. The Company’s revenue is derived from the sale of products and services which are sold directly to customers or are consumed by customers on their well sites. For domestic product sales, the Company typically recognizes revenue when it meets its performance obligation upon the shipment of the products from its facilities to its customer. For international product sales, the Company typically recognizes revenue when it meets its performance obligation upon receipt of the products by the customer’s international carrier. The Company recognizes service revenue over the time the service is performed as the customer consumes and benefits from the use of the Company’s products and services for well service. Service revenues represent revenue recognized over time, as the Company’s customer arrangements typically provide agreed upon hourly or daily fixed-rates, and the Company recognizes service revenue based upon the number of hours or days services have been performed. Contracts for the Company’s products and services are negotiated on a per-job basis at a regional level. Contracts vary in nature but typically have a duration of less than a month and have a single performance obligation either for a job, a series of distinct jobs, or a period the Company stands ready to provide its services to its client as needed. The Company’s payment terms vary by the type and location of its customers and type of product and service offered. The Company receives cash equal to the invoice amount for most services and product sales, and payment terms typically range from 30 to 60 days from the date the Company invoices a customer. Since the period between the delivery of the Company’s products and services and the Company’s receipt of customer payment for these products and services is not expected to exceed one year, the Company has elected not to calculate or disclose a financing component for its customer contracts. Contract Estimates The Company receives reimbursements from its customers for the purchase of supplies, equipment, personnel services, and other services provided at a customer’s request. Reimbursable revenues are subject to uncertainty as the timing of the receipt of these amounts is dependent on factors outside of the Company’s influence. Accordingly, these revenues are not recognized until the uncertainty is resolved, which typically occurs when the related costs are incurred on behalf of the customer. The Company is considered a principal in these transactions and records the associated revenues at the gross amount billed to the customer. Changes and modifications to contracts are routine in the performance of the Company’s contracts due to the dynamic nature of well operations and the services the Company provides for its customers. The Company considers contract modifications to exist when the modification either creates a new contract or changes the existing enforceable rights and obligations of a contract. Most of the Company’s contract modifications are for services or goods that are not distinct from existing contracts due to the significant integration provided or significant interdependencies in the context of the contract and are accounted for as if they were part of the original contract. Contract Balances Any contract assets are included in “Accounts receivable, net” in the Company’s Consolidated Balance Sheets. Contract assets arise when recorded revenues for a contract exceed the amounts billed under the terms of the contracts. The Company classifies contract liabilities as unearned income which is included in “Accrued expenses” in the Company’s Consolidated Balance Sheets. Such deferred revenue typically results from advance payments received on well service orders prior to performance of the service. For information regarding the Company’s revenue, see Note 3 – Revenues. Leases On December 31, 2020, the Company adopted Accounting Standards Update (“ASU”) 2016-02, Leases (Topic 842) and its related ASUs (“ASC 842”) effective January 1, 2020. Prior to January 1, 2020, the Company accounted for leases under Accounting Standards Codification 840 (“ASC 840”). All periods, including quarterly periods, previously reported under ASC 840 will continue to be reported under ASC 840, and periods beginning December 31, 2020 and after are reported under ASC 842. The Company determines if an arrangement is a lease at inception. To the extent an arrangement represents a lease, the Company classifies that lease as an operating lease or a finance lease. The Company capitalizes operating leases on its Consolidated Balance Sheets through a Right of Use (“ROU”) asset and a corresponding lease liability. ROU assets represent the Company’s right to use an underlying asset for the lease term, and lease liabilities represent the Company’s obligation to make lease payments arising from the operating lease. Operating lease ROU assets and obligations are recognized at the commencement date of an arrangement based on the present value of lease payments over the lease term utilizing an interest rate that the Company would have incurred to borrow over a similar term the funds necessary to purchase the leased asset. Operating leases are included in “Operating lease right of use assets, net,” “Current portion of operating lease obligations,” and “Long-term operating lease obligations” in the Company’s Consolidated Balance Sheet as of December 31, 2020. Lease expense for operating leases is recognized on a straight-line basis over the lease term for 2020 and 2019. Accounting for finance leases under ASC 842 remained unchanged from previous accounting guidance and are included in the line items “Finance lease right of use assets, net,” “Current portion of finance lease obligations,” and “Long-term finance lease obligations” in the Company’s Consolidated Balance Sheet as of December 31, 2020 and in the line items “Property and equipment, net,” “Current portion of finance lease obligations,” and “Long-term finance lease obligations” in the Company’s Consolidated Balance Sheet as of December 31, 2019. For additional information regarding the Company’s leases, see Note 6 – Leases. Cash and Cash Equivalents The Company considers all highly liquid debt instruments with a maturity of three months or less when purchased to be cash equivalents. Throughout the year, the Company maintained cash balances that were in excess of their federally insured limits. The Company has not experienced any losses in such accounts. Cash flows from the Company’s Canadian subsidiary are calculated based on its functional currency. As a result, amounts related to changes in assets and liabilities reported in the Company’s Consolidated Statements of Cash Flows will not necessarily agree to changes in the corresponding balances in the Company’s Consolidated Balance Sheets . Foreign Currency The Company’s functional currency is the United States Dollar (“USD”). The financial position and results of operations of the Company’s Canadian subsidiary are measured using the local currency as the functional currency. Revenues and expenses of the subsidiary have been translated into USD at average exchange rates prevailing during the period. Assets and liabilities have been translated at the rates of exchange on the date of the Company’s Consolidated Balance Sheets. The resulting translation gain and loss adjustments have been recorded as a separate component of other comprehensive income (loss) in the Company’s Consolidated Statements of Income and Comprehensive Income (Loss) and its Consolidated Statements of Changes in Stockholders’ Equity. Accounts Receivable The Company extends credit to customers in the normal course of business. Accounts receivable are carried at their estimated collectible amount.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he Company had $41.2 million and $96.9 million of “Accounts receivable, net” at December 31, 2020 and 2019, respectively. The Company maintains an allowance for doubtful accounts based on the expected collectability of accounts receivable, which is included in “Accounts receivable, net” on the Company’s Consolidated Balance Sheets. The Company had an allowance for doubtful accounts of $3.4 million and $0.8 million at December 31, 2020 and 2019, respectively. Bad debt expense was $2.8 million and $0.8 million for the years ended December 31, 2020 and 2019, respectively. Concentration of Credit Risk The Company derives a significant portion of its revenues from companies in the exploration and production (“E&amp;P”) industry, and its customer base includes a broad range of integrated and independent domestic E&amp;P companies and international E&amp;P companies operating in the markets that the Company serves. While current energy prices are important contributors to positive cash flow for the customers, expectations about future prices and price volatility are generally more important for determining future spending levels. Any prolonged increase or decrease in oil and natural gas prices affects the levels of exploration, development, and production activity as well as the entire health of the oil and natural gas industry and can therefore negatively impact spending by the Company’s customers. One customer accounted for more than 10% of the revenues for the year ended December 31, 2020. No customer accounted for more than 10% of revenues for the year ended December 31, 2019. Concentration of Supplier Risk Purchases during the years ended December 31, 2020 and 2019 did not include purchases from any supplier that individually represented more than 10% of total operating purchases. Property and Equipment Property and equipment is stated at cost and depreciated under the straight-line method over the estimated useful lives of the assets. Equipment held under capital leases is stated at the present value of its future minimum lease payments and is depreciated under the straight-line method over the shorter of the lease term or the estimated useful life of the asset. When assets are retired or otherwise disposed of, the cost and related accumulated depreciation are removed from the accounts, and any resulting gain or loss is recognized within operating expenses. Normal repair and maintenance costs are charged to operating expense as incurred. Significant renewals and betterments are capitalized. Valuation of Long-Lived Assets Long-lived assets are reviewed for impairment whenever events or changes in circumstances indicate that the carrying amount of an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Level 3 fair value of the asset. The Level 3 fair value is determined either through the use of an external valuation, or by means of an analysis of discounted future cash flows based on expected utilization. Determining fair value requires the use of estimates and assumptions. Such estimates and assumptions include revenue growth rates, operating profit margins, weighted average costs of capital, terminal growth rates, future market share, the impact of new product development, and future market conditions, among others. The Company believes that the estimates and assumptions used in impairment assessments are reasonable and appropriate. Impairment losses are reflected in “Income (loss) from operations” in the Company’s Consolidated Statements of Income and Comprehensive Income (Loss). With a significant reduction in exploration and production capital budgets and activity, primarily driven by sharp declines in global crude oil demand and an economic recession associated with the coronavirus pandemic, as well as sharp declines in oil and natural gas prices, the carrying amount of long-lived assets (inclusive of definite-lived intangible assets and property and equipment) associated with the Company’s asset groups may not be recoverable. As such, the Company performed an impairment assessment of long-lived assets in its asset groups under Accounting Standards Codification 360, Property, Plant and Equipment (“ASC 360”) at March 31, 2020, based on its best internal projections and the likelihood of various outcomes. Based on its assessment, the Company determined that the estimated future undiscounted cash flows derived from long-lived assets associated with its asset groups exceeded the carrying amount of long-lived assets associated with its asset groups, and no impairment to long-lived assets was required. No events triggered additional impairment tests under ASC 360 through December 31, 2020. However, the occurrence of future events or deteriorating market conditions could result in additional impairment assessments under ASC 360 subsequent to December 31, 2020. In the fourth quarter of 2019, the Company recorded a property and equipment impairment charge of $66.2 million and a definite-lived customer relationship intangible asset impairment charge of $7.1 million. These impairment charges represent the difference between the carrying value and the estimated fair value of the long-lived assets in the Company’s coiled tubing asset group within its Completion Solutions segment and were due to a reduction of the need for coiled tubing during the drill-out phase of the overall completions process due to a recent decline in exploration and production capital budgets and activity, an over-supply of new coiled tubing units, and the introduction of dissolvable plug technology. For additional information on these impairment charges, see Note 5 – Property and Equipment. Valuation of Goodwill and Intangible Assets Goodwill has an indefinite useful life and is not subject to amortization. Intangible assets with indefinite useful lives (specifically trademarks and trade names) are also not subject to amortization. For goodwill and intangible assets with indefinite useful lives, an assessment for impairment is performed annually on December 31 or when there is an indication an impairment may have occurred. Goodwill is reviewed for impairment by comparing the carrying value of each of the Company’s reporting unit’s net assets (including allocated goodwill) to the Level 3 fair value of the reporting unit. The Level 3 fair value of the reporting unit is determined by using the income approach (discounted cash flows of forecasted income). Intangible assets with indefinite useful lives are reviewed for impairment by comparing the carrying value of the intangible asset to the Level 3 fair value of the intangible asset. The Level 3 fair value of intangible assets with indefinite useful lives (specifically trademarks and trade names) is estimated using the relief-from-royalty method of the income approach. This approach is based on the assumption that in lieu of ownership, a company would be willing to pay a royalty in order to exploit the related benefits of this intangible asset.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believe that the estimates and assumptions used in impairment assessments are reasonable and appropriate. The Company recognizes a goodwill impairment charge for the amount by which the carrying value of goodwill exceeds the reporting unit’s Level 3 fair value. The Company recognizes an indefinite-lived intangible asset impairment charge of the amount by which the carrying value of the intangible asset exceeds the Level 3 fair value of the intangible asset. Any impairment losses are reflected in “Income (loss) from operations” in the Company’s Consolidated Statements of Income and Comprehensive Income (Loss). Intangible assets with definite lives include technology, customer relationships, and non-compete agreements. The Level 3 fair value of technology and the Level 3 fair value of customer relationships are estimated using the income approach, specifically the multi-period excess earnings method. The multi-period excess earnings method consists of isolating the cash flows attributed to the intangible asset, which are then discounted to present value to calculate the Level 3 fair value of the intangible asset. The Level 3 fair value of non-compete agreements is estimated using a with and without scenario where cash flows are projected through the term of the non-compete agreement assuming the non-compete agreement is in place and compared to cash flows assuming the non-compete agreement is not in place. Intangible assets with definite lives are amortized based on the estimated consumption of the economic benefit over their estimated useful lives. Intangible assets with definite lives are tested for impairment whenever events or changes in circumstances indicate that their carrying amount may not be recoverable. In the first quarter of 2020, in connection with an interim goodwill impairment test, the Company recorded goodwill impairment charges of $296.2 million in its tools, cementing, and wireline reporting units within its Completion Solutions segment due to sharp declines in global crude oil demand, an economic recession associated with the coronavirus pandemic, sharp declines in oil and natural gas prices, and an increased weighted average cost of capital driven by a reduction in the Company’s stock price and the Level 2 fair value of its Senior Notes (as defined in Note 9 – Debt Obligations). In the fourth quarter of 2019, in connection with its annual goodwill impairment test, the Company recorded a goodwill impairment charge of $20.3 million in its coiled tubing reporting unit within its Completion Solutions segment. In addition, in the fourth quarter of 2019, in connection with its annual indefinite-lived intangible asset impairment test, the Company recorded an intangible asset impairment charge of $12.7 million associated with the indefinite-lived trade names in its coiled tubing reporting unit and an intangible asset impairment charge of $95.0 million associated with the indefinite-lived trade names in its completion tools reporting unit, both within its Completion Solutions segment. As described above in “Valuation of Long-Lived Assets” and also in the fourth quarter of 2019, the Company recorded an intangible asset impairment charge of $7.1 million associated with the definite-lived customer relationship intangible assets in its coiled tubing asset group within its Completion Solutions segment. For additional information on goodwill and both indefinite-lived and definite-lived intangible asset impairment charges, see Note 7 – Goodwill and Intangible Assets. Stock-based Compensation The Company has stock-based compensation plans for certain of its employees. The Company measures employee stock-based compensation awards at fair value on the date they are granted to employees and recognizes compensation cost in its financial statements over the requisite service period. As a result of the adoption of ASU No. 2016-09, the Company elected to account for stock-based compensation forfeitures as they occur. Restricted Stock and Restricted Stock Units Compensation expense is recorded for restricted stock and restricted stock units over the applicable vesting period based on the Company’s closing stock price as of the grant date. Performance Units Performance stock units are recorded at their fair value and expensed over their performance period. Fair value for performance stock units is measured using a Monte Carlo simulation model. Options Options are issued with an exercise price equal to the fair value of the stock on the date of grant. Compensation expense is recorded for the fair value of the stock options and is recognized over the period of the underlying security’s vesting schedule. Consideration paid on the exercise of stock options is credited to share capital and additional paid-in capital. For options, fair value of the stock-based compensation is measured by use of the Black-Scholes pricing model. The following discusses the assumptions used related to the Black-Scholes pricing model. • The expected term of stock options represents the period the stock options are expected to remain outstanding and is based on the simplified method, which is the weighted average vesting term plus the original contractual term, divided by two. • Expected volatility measures the amount that a stock price has fluctuated or is expected to fluctuate during a period. The Company developed its expected volatility based upon a weighted average volatility of its peer group. • At the time of the issuance of the options, the Company did not plan to pay cash dividends in the foreseeable future. Therefore, a zero expected dividend yield was used in the valuation model. • The risk-free interest rate is based on United States’ Treasury zero-coupon issues with remaining terms similar to the expected term on the options. Income Taxes The Company accounts for income taxes under Accounting Standards Codification 740, Income Taxes (“ASC 740”) .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reserve in each reporting period when management believes that it is more likely than not that any deferred tax asset created will not be realized. The Company recognizes the financial statement benefit of a tax position only after determining that the relevant tax authority would more likely than not sustain the position following an audit. If a tax position meets the “more likely than not” recognition criteria, the tax position is measured at the largest amount of benefit greater than 50% likely of being realized upon ultimate settlement. Fair Value of Financial Instruments The carrying amounts for financial instruments classified as current assets and current liabilities approximate fair value, due to the short maturity of such instruments.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Financial assets and liabilities that are disclosed at fair value are categorized in one of the above three levels based on the lowest level input that is significant to the fair value measurement in its entirety. Level 1 provides the most reliable measure of fair value, whereas Level 3 generally requires significant management judgment. The fair value of the Company’s debt obligations is classified as Level 2 in the fair value hierarchy and is established based on observable inputs in less active markets. For additional information on the fair value of the Company’s debt obligations, see Note 9 – Debt Obligations. The fair value of the Company’s contingent consideration is classified as Level 3 in the fair value hierarchy and is established on unobservable markets which reflect the best judgment of management. For additional information on the fair value of the Company’s contingent consideration, see Note 12 – Commitments and Contingencies. Earnings (Loss) Per Share Basic earnings (loss) per share is calculated by dividing net income (loss) by the weighted average number of common shares outstanding during the period. Diluted earnings (loss) per share is calculated by dividing net income (loss) by the weighted average number of common shares outstanding during the period, taking into effect, if any, the exercise of potentially dilutive stock options assumed to be purchased from the proceeds using the average market price of the Company’s stock for each of the periods presented as well as potentially dilutive restricted stock, restricted stock units, and performance stock units. There was no dilutive effect for the year ended December 31, 2020 and 2019 as the Company was in a net loss position for those years. For additional information on earnings (loss) per share, see Note 14 – Earnings (Loss) Per Share. Accounting Pronouncements Recently Adopted In February 2016, the Financial Accounting Standards Board (the “FASB”) issued ASU No. 2016-02, Leases (Topic 842), which requires lessees to recognize leases on-balance sheet and disclose key information about leasing arrangements. ASU 2016-02 was subsequently amended by multiple ASUs. Together, these ASUs establish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Effective January 1, 2020, the Company adopted ASC 842. Prior to January 1, 2020, the Company accounted for leases under ASC 840. All periods, including quarterly periods, previously reported under ASC 840 will continue to be reported under ASC 840, and periods beginning December 31, 2020 and after are reported under ASC 842. For additional information about the Company’s adoption of ASC 842, see Note 6 – Leases. In August 2018, the FASB issued ASU 2018-13, Fair Value Measurement (Topic 820): Disclosure Framework – Changes to the Disclosure Requirements for Fair Value Measurement , which eliminates, adds, and modifies certain disclosure requirements for fair value measurements as part of its disclosure framework project. The standard is effective for all entities for fiscal years, and interim periods within those fiscal years, beginning after December 15, 2019. The standard is required to be applied retrospectively, except the new Level 3 disclosure requirements are applied prospectively. The Company adopted ASU 2018-13 in the first quarter of 2020, and it did not have a material impact on the Company’s consolidated financial statements. Accounting Pronouncements Not Yet Adopted In March 2020, the FASB issued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e standard on its consolidated financial statements. In August 2018, the FASB issued ASU 2018-15, Intangibles – Goodwill and Other – Internal-Use Software (Subtopic 350-40): Customer’s Accounting for Implementation Costs Incurred in a Cloud Computing Arrangement That Is a Service Contract.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06:07:51Z</dcterms:created>
  <dcterms:modified xmlns:dcterms="http://purl.org/dc/terms/" xmlns:xsi="http://www.w3.org/2001/XMLSchema-instance" xsi:type="dcterms:W3CDTF">2021-03-08T06:07:51Z</dcterms:modified>
</cp:coreProperties>
</file>